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Detail of Selected Balance Shee"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Geographic Information" sheetId="21" state="visible" r:id="rId21"/>
    <sheet xmlns:r="http://schemas.openxmlformats.org/officeDocument/2006/relationships" name="Quarterly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Detail of Selected Balance Sh_2"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Geographic Information (Tables)" sheetId="35" state="visible" r:id="rId35"/>
    <sheet xmlns:r="http://schemas.openxmlformats.org/officeDocument/2006/relationships" name="Quarterly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Earnings Per Share (Details)" sheetId="40" state="visible" r:id="rId40"/>
    <sheet xmlns:r="http://schemas.openxmlformats.org/officeDocument/2006/relationships" name="Detail of Selected Balance Sh_3" sheetId="41" state="visible" r:id="rId41"/>
    <sheet xmlns:r="http://schemas.openxmlformats.org/officeDocument/2006/relationships" name="Detail of Selected Balance Sh_4" sheetId="42" state="visible" r:id="rId42"/>
    <sheet xmlns:r="http://schemas.openxmlformats.org/officeDocument/2006/relationships" name="Detail of Selected Balance Sh_5" sheetId="43" state="visible" r:id="rId43"/>
    <sheet xmlns:r="http://schemas.openxmlformats.org/officeDocument/2006/relationships" name="Detail of Selected Balance Sh_6" sheetId="44" state="visible" r:id="rId44"/>
    <sheet xmlns:r="http://schemas.openxmlformats.org/officeDocument/2006/relationships" name="Detail of Selected Balance Sh_7" sheetId="45" state="visible" r:id="rId45"/>
    <sheet xmlns:r="http://schemas.openxmlformats.org/officeDocument/2006/relationships" name="Revenue - Revenue Recognition (" sheetId="46" state="visible" r:id="rId46"/>
    <sheet xmlns:r="http://schemas.openxmlformats.org/officeDocument/2006/relationships" name="Revenue - Performance Obligatio" sheetId="47" state="visible" r:id="rId47"/>
    <sheet xmlns:r="http://schemas.openxmlformats.org/officeDocument/2006/relationships" name="Revenue - Contract Estimates (D" sheetId="48" state="visible" r:id="rId48"/>
    <sheet xmlns:r="http://schemas.openxmlformats.org/officeDocument/2006/relationships" name="Revenue - Contract Balances (De" sheetId="49" state="visible" r:id="rId49"/>
    <sheet xmlns:r="http://schemas.openxmlformats.org/officeDocument/2006/relationships" name="Revenue - Disaggregation of Rev"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ong-Term Debt - Components of " sheetId="54" state="visible" r:id="rId54"/>
    <sheet xmlns:r="http://schemas.openxmlformats.org/officeDocument/2006/relationships" name="Long-Term Debt - Schedule of Ma" sheetId="55" state="visible" r:id="rId55"/>
    <sheet xmlns:r="http://schemas.openxmlformats.org/officeDocument/2006/relationships" name="Long-Term Debt - Narrative (De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Income Taxes - Schedule of Comp" sheetId="60" state="visible" r:id="rId60"/>
    <sheet xmlns:r="http://schemas.openxmlformats.org/officeDocument/2006/relationships" name="Income Taxes - Schedule of Inco" sheetId="61" state="visible" r:id="rId61"/>
    <sheet xmlns:r="http://schemas.openxmlformats.org/officeDocument/2006/relationships" name="Income Taxes - Schedule of Effe" sheetId="62" state="visible" r:id="rId62"/>
    <sheet xmlns:r="http://schemas.openxmlformats.org/officeDocument/2006/relationships" name="Income Taxes - Narrative (Detai" sheetId="63" state="visible" r:id="rId63"/>
    <sheet xmlns:r="http://schemas.openxmlformats.org/officeDocument/2006/relationships" name="Income Taxes - Schedule of Co_2" sheetId="64" state="visible" r:id="rId64"/>
    <sheet xmlns:r="http://schemas.openxmlformats.org/officeDocument/2006/relationships" name="Income Taxes - Schedule of Defe" sheetId="65" state="visible" r:id="rId65"/>
    <sheet xmlns:r="http://schemas.openxmlformats.org/officeDocument/2006/relationships" name="Income Taxes - Schedule of Valu" sheetId="66" state="visible" r:id="rId66"/>
    <sheet xmlns:r="http://schemas.openxmlformats.org/officeDocument/2006/relationships" name="Income Taxes - Reconciliation o" sheetId="67" state="visible" r:id="rId67"/>
    <sheet xmlns:r="http://schemas.openxmlformats.org/officeDocument/2006/relationships" name="Employee Benefit Plans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Fair Value Measurements (Detail" sheetId="71" state="visible" r:id="rId71"/>
    <sheet xmlns:r="http://schemas.openxmlformats.org/officeDocument/2006/relationships" name="Geographic Information - Schedu" sheetId="72" state="visible" r:id="rId72"/>
    <sheet xmlns:r="http://schemas.openxmlformats.org/officeDocument/2006/relationships" name="Geographic Information - Sche_2" sheetId="73" state="visible" r:id="rId73"/>
    <sheet xmlns:r="http://schemas.openxmlformats.org/officeDocument/2006/relationships" name="Quarterly Information (Details)"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87">
  <si>
    <t>Document and Entity Information - USD ($) $ in Millions</t>
  </si>
  <si>
    <t>12 Months Ended</t>
  </si>
  <si>
    <t>Sep. 30, 2019</t>
  </si>
  <si>
    <t>Dec. 02, 2019</t>
  </si>
  <si>
    <t>Mar. 31, 2019</t>
  </si>
  <si>
    <t>Document And Entity Information [Abstract]</t>
  </si>
  <si>
    <t>Entity Registrant Name</t>
  </si>
  <si>
    <t>POWELL INDUSTRIES INC,</t>
  </si>
  <si>
    <t>Entity Central Index Key</t>
  </si>
  <si>
    <t>0000080420</t>
  </si>
  <si>
    <t>Document Type</t>
  </si>
  <si>
    <t>10-K</t>
  </si>
  <si>
    <t>Document Period End Date</t>
  </si>
  <si>
    <t>Sep. 30,
		2019</t>
  </si>
  <si>
    <t>Amendment Flag</t>
  </si>
  <si>
    <t>false</t>
  </si>
  <si>
    <t>Document Fiscal Year Focus</t>
  </si>
  <si>
    <t>2019</t>
  </si>
  <si>
    <t>Document Fiscal Period Focus</t>
  </si>
  <si>
    <t>FY</t>
  </si>
  <si>
    <t>Current Fiscal Year End Date</t>
  </si>
  <si>
    <t>--09-30</t>
  </si>
  <si>
    <t>Entity Filer Category</t>
  </si>
  <si>
    <t>Accelerated Filer</t>
  </si>
  <si>
    <t>Entity Well-known Seasoned Issuer</t>
  </si>
  <si>
    <t>No</t>
  </si>
  <si>
    <t>Entity Voluntary Filers</t>
  </si>
  <si>
    <t>Entity Emerging Growth Company</t>
  </si>
  <si>
    <t>Entity Small Business</t>
  </si>
  <si>
    <t>Entity Shell Company</t>
  </si>
  <si>
    <t>Entity Current Reporting Status</t>
  </si>
  <si>
    <t>Yes</t>
  </si>
  <si>
    <t>Entity Public Float</t>
  </si>
  <si>
    <t>Entity Common Stock, Shares Outstanding</t>
  </si>
  <si>
    <t>CONSOLIDATED BALANCE SHEETS - USD ($) $ in Thousands</t>
  </si>
  <si>
    <t>Sep. 30, 2018</t>
  </si>
  <si>
    <t>Current Assets:</t>
  </si>
  <si>
    <t>Cash and cash equivalents</t>
  </si>
  <si>
    <t>Short-term investments</t>
  </si>
  <si>
    <t>Restricted cash</t>
  </si>
  <si>
    <t>Accounts receivable, less allowance for doubtful accounts of $301 and $157</t>
  </si>
  <si>
    <t>Contract assets</t>
  </si>
  <si>
    <t>Inventories</t>
  </si>
  <si>
    <t>Income taxes receivable</t>
  </si>
  <si>
    <t>Prepaid expenses</t>
  </si>
  <si>
    <t>Other current assets</t>
  </si>
  <si>
    <t>Total Current Assets</t>
  </si>
  <si>
    <t>Property, plant and equipment, net</t>
  </si>
  <si>
    <t>Goodwill and intangible assets, net</t>
  </si>
  <si>
    <t>Other assets</t>
  </si>
  <si>
    <t>Deferred income taxes</t>
  </si>
  <si>
    <t>Total Assets</t>
  </si>
  <si>
    <t>Current Liabilities:</t>
  </si>
  <si>
    <t>Current maturities of long-term debt</t>
  </si>
  <si>
    <t>Accounts payable</t>
  </si>
  <si>
    <t>Contract liabilities</t>
  </si>
  <si>
    <t>Accrued compensation and benefits</t>
  </si>
  <si>
    <t>Accrued product warranty</t>
  </si>
  <si>
    <t>Income taxes payable</t>
  </si>
  <si>
    <t>Other current liabilities</t>
  </si>
  <si>
    <t>Total Current Liabilities</t>
  </si>
  <si>
    <t>Long-term debt, net of current maturities</t>
  </si>
  <si>
    <t>Deferred compensation (Note J)</t>
  </si>
  <si>
    <t>Other long-term liabilities</t>
  </si>
  <si>
    <t>Total Liabilities</t>
  </si>
  <si>
    <t>Commitments and Contingencies (Note H)</t>
  </si>
  <si>
    <t xml:space="preserve"> </t>
  </si>
  <si>
    <t>Stockholders' Equity:</t>
  </si>
  <si>
    <t>Preferred stock, par value $.01; 5,000,000 shares authorized; none issued</t>
  </si>
  <si>
    <t>Common stock, par value $.01; 30,000,000 shares authorized; 12,372,766 and 12,280,556 shares issued, respectively</t>
  </si>
  <si>
    <t>Additional paid-in capital</t>
  </si>
  <si>
    <t>Retained earnings</t>
  </si>
  <si>
    <t>Treasury stock, 806,018 shares at cos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OPERATIONS - USD ($) shares in Thousands, $ in Thousands</t>
  </si>
  <si>
    <t>Sep. 30, 2017</t>
  </si>
  <si>
    <t>Income Statement [Abstract]</t>
  </si>
  <si>
    <t>Revenues</t>
  </si>
  <si>
    <t>Cost of goods sold</t>
  </si>
  <si>
    <t>Gross profit</t>
  </si>
  <si>
    <t>Selling, general and administrative expenses</t>
  </si>
  <si>
    <t>Research and development expenses</t>
  </si>
  <si>
    <t>Amortization of intangible assets</t>
  </si>
  <si>
    <t>Insurance proceeds</t>
  </si>
  <si>
    <t>Restructuring, separation and other expenses, net</t>
  </si>
  <si>
    <t>Operating income (loss)</t>
  </si>
  <si>
    <t>Other income (Note F)</t>
  </si>
  <si>
    <t>Interest expense</t>
  </si>
  <si>
    <t>Interest income</t>
  </si>
  <si>
    <t>Income (loss) before income taxes</t>
  </si>
  <si>
    <t>Income tax provision (benefit)</t>
  </si>
  <si>
    <t>Net income (loss)</t>
  </si>
  <si>
    <t>Earnings (loss) per share:</t>
  </si>
  <si>
    <t>Basic (in dollars per share)</t>
  </si>
  <si>
    <t>Diluted (in dollars per share)</t>
  </si>
  <si>
    <t>Weighted average shares:</t>
  </si>
  <si>
    <t>Basic (in shares)</t>
  </si>
  <si>
    <t>Diluted (in shares)</t>
  </si>
  <si>
    <t>Dividends per share (in dollars per share)</t>
  </si>
  <si>
    <t>CONSOLIDATED STATEMENTS OF COMPREHENSIVE INCOME (LOSS) - USD ($) $ in Thousands</t>
  </si>
  <si>
    <t>Statement of Comprehensive Income [Abstract]</t>
  </si>
  <si>
    <t>Foreign currency translation adjustments</t>
  </si>
  <si>
    <t>Postretirement benefit adjustment, net of tax</t>
  </si>
  <si>
    <t>Comprehensive income (loss)</t>
  </si>
  <si>
    <t>CONSOLIDATED STATEMENTS OF STOCKHOLDERS' EQUITY - USD ($) shares in Thousands, $ in Thousands</t>
  </si>
  <si>
    <t>Total</t>
  </si>
  <si>
    <t>Common Stock</t>
  </si>
  <si>
    <t>Additional Paid-in Capital</t>
  </si>
  <si>
    <t>Retained Earnings</t>
  </si>
  <si>
    <t>Treasury Stock</t>
  </si>
  <si>
    <t>Accumulated Other Comprehensive Income/(Loss)</t>
  </si>
  <si>
    <t>Beginning balance (in shares) at Sep. 30, 2016</t>
  </si>
  <si>
    <t>Beginning balance at Sep. 30, 2016</t>
  </si>
  <si>
    <t>Increase (Decrease) in Stockholders' Equity [Roll Forward]</t>
  </si>
  <si>
    <t>Net (loss) income</t>
  </si>
  <si>
    <t>Stock-based compensation (in shares)</t>
  </si>
  <si>
    <t>Stock-based compensation</t>
  </si>
  <si>
    <t>Shares withheld in lieu of employee tax withholding</t>
  </si>
  <si>
    <t>Issuance of restricted stock (in shares)</t>
  </si>
  <si>
    <t>Issuance of restricted stock</t>
  </si>
  <si>
    <t>Dividends paid</t>
  </si>
  <si>
    <t>Ending balance (in shares) at Sep. 30, 2017</t>
  </si>
  <si>
    <t>Ending balance at Sep. 30, 2017</t>
  </si>
  <si>
    <t>Ending balance (in shares) at Sep. 30, 2018</t>
  </si>
  <si>
    <t>Ending balance at Sep. 30, 2018</t>
  </si>
  <si>
    <t>Ending balance (in shares) at Sep. 30, 2019</t>
  </si>
  <si>
    <t>Ending balance at Sep. 30, 2019</t>
  </si>
  <si>
    <t>CONSOLIDATED STATEMENTS OF STOCKHOLDERS' EQUITY (PARENTHETICAL) - USD ($) $ in Thousands</t>
  </si>
  <si>
    <t>Statement of Stockholders' Equity [Abstract]</t>
  </si>
  <si>
    <t>Postretirement benefit adjustment, tax</t>
  </si>
  <si>
    <t>CONSOLIDATED STATEMENTS OF CASH FLOWS - USD ($) $ in Thousands</t>
  </si>
  <si>
    <t>Operating Activities:</t>
  </si>
  <si>
    <t>Adjustments to reconcile net income (loss) to net cash provided by (used in) operating activities:</t>
  </si>
  <si>
    <t>Depreciation and amortization</t>
  </si>
  <si>
    <t>Bad debt expense (recovery)</t>
  </si>
  <si>
    <t>Gain on amended supply agreement</t>
  </si>
  <si>
    <t>Gain on cash surrender value of life insurance</t>
  </si>
  <si>
    <t>Cash received from amended supply agreement</t>
  </si>
  <si>
    <t>Changes in operating assets and liabilities:</t>
  </si>
  <si>
    <t>Accounts receivable, net</t>
  </si>
  <si>
    <t>Contract assets and liabilities, net</t>
  </si>
  <si>
    <t>Income taxes</t>
  </si>
  <si>
    <t>Prepaid expenses and other current assets</t>
  </si>
  <si>
    <t>Accrued liabilities</t>
  </si>
  <si>
    <t>Other, net</t>
  </si>
  <si>
    <t>Net cash provided by (used in) operating activities</t>
  </si>
  <si>
    <t>Investing Activities:</t>
  </si>
  <si>
    <t>Purchases of short-term investments</t>
  </si>
  <si>
    <t>Maturities of short-term investments</t>
  </si>
  <si>
    <t>Purchases of property, plant and equipment, net</t>
  </si>
  <si>
    <t>Proceeds from life insurance policy</t>
  </si>
  <si>
    <t>Net cash provided by (used in) investing activities</t>
  </si>
  <si>
    <t>Financing Activities:</t>
  </si>
  <si>
    <t>Payments on industrial development revenue bonds</t>
  </si>
  <si>
    <t>Net cash used in financing activities</t>
  </si>
  <si>
    <t>Net increase (de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Business and Organization</t>
  </si>
  <si>
    <t>Organization, Consolidation and Presentation of Financial Statements [Abstract]</t>
  </si>
  <si>
    <t>Business and Organization Powell Industries, Inc. (we, us, our, Powell or the Company) was incorporated in the state of Delaware in 2004 as a successor to a Nevada company incorporated in 1968. The Nevada company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equipment and systems which (1) distribute, control and monitor the flow of electrical energy and (2) provide protection to motors, transformers and other electrically powered equipment. Our principal products include integrated power control room substations (PCRs®), custom-engineered modules, electrical houses (E-Houses), traditional and arc-resistant distribution switchgear and control gear, medium-voltage circuit breakers, monitoring and control communications systems, motor control centers and bus duct systems. These products are designed for application voltages ranging from 480 volts to 38,000 volts and are used in oil and gas refining, onshore and offshore oil and gas production, petrochemical, liquid natural gas terminals, pipeline, terminal, mining and metals, light rail traction power, electric utility, pulp and paper and other heavy industrial markets. Our product scope includes designs tested to meet both U.S. and international standards, under both the American National Standards Institute (ANSI) and International Electrotechnical Commission. We assist customers by providing value-added services such as spare parts, field service inspection, installation, commissioning, modification and repair, retrofit and retrofill components for existing systems and replacement circuit breakers for switchgear that is obsolete or that is no longer produced by the original manufacturer. We seek to establish long-term relationships with the end users of our systems as well as the design and construction engineering firms contracted by those end users. We believe that our culture of safety and focus on customer satisfaction along with our financial strength allow us to continue to capitalize on opportunities in the industries we serve. References to Fiscal 2019 , Fiscal 2018 and Fiscal 2017 used throughout these Notes to Consolidated Financial Statements relate to our fiscal years ended September 30, 2019 , 2018 and 2017 , respectively.</t>
  </si>
  <si>
    <t>Summary of Significant Accounting Policies</t>
  </si>
  <si>
    <t>Accounting Policies [Abstract]</t>
  </si>
  <si>
    <t>Summary of Significant Accounting Policies Principles of Consolidation The consolidated financial statements include the accounts of Powell and our wholly owned subsidiaries. All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financial statements affect revenue recognition and estimated cost recognition on our customer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periods in which temporary differences become deductible. Estimates routinely change as new events occur, additional information becomes available or operating environments change. Actual results may differ from our prior estimates. Cash and Investments Cash and cash equivalents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Restricted Cash - Restricted cash included cash and cash equivalents that were unavailable for withdrawal or usage for general obligations and represented a pledged cash collateral balance that was required under our prior credit agreement and was held in an interest-bearing savings account. See Note G for further discussion on restricted cash. Supplemental Disclosures of Cash Flow Information (in thousands): Year Ended September 30, 2019 2018 2017 Cash paid (received) during the period for: Interest paid, net of interest income $ (873 ) $ (676 ) (384 ) Income taxes paid, net of refunds (5,219 ) 354 (764 ) Non-cash capital expenditures 1,248 129 634 Fair Value of Financial Instruments Financial instruments include cash, cash equivalents, short-term investments, restricted cash, receivables, deferred compensation, payables and debt obligations. Except as described below, due to the short-term nature of account receivables and account payables, the book value is representative of their fair value. The carrying value of debt approximates fair value as interest rates are indexed to the Federal Funds Rate or the bank’s prime rate. Accounts Receivable Accounts receivable are stated net of allowances for doubtful accounts. We maintain and continually assess the adequacy of the allowance for doubtful accounts representing our estimate for losses resulting from the inability of our customers to pay amounts due to us. This estimated allowance is based on historical experience of uncollected accounts, the level of past due accounts, the overall level of outstanding accounts receivable, information about specific customers with respect to their inability to make payments and expectations of future conditions that could impact the collectability of accounts receivable. Future changes in our customers’ operating performance and cash flows, or in general economic conditions, could have an impact on their ability to fully pay these amounts, which could have a material impact on our operating results. In most cases, receivables are not collateralized. However, we utilize letters of credit to secure payment on projects when possible. As of September 30, 2019 and 2018 , accounts receivable included retention amounts of $5.6 million and $4.2 million , respectively. Retention amounts are in accordance with applicable provisions of contracts and become due upon completion of contractual requirements. Of the retained amount at September 30, 2019 , $4.9 million is expected to be collected in the next twelve months and is recorded in accounts receivable. The remaining $0.7 million is recorded in other assets and is expected to be collected in Fiscal 2021. Contract Balances Contract assets, previously referred to as costs and estimated earnings in excess of billings on uncompleted contrac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previously referred to as billings in excess of costs and estimated earnings on uncompleted contract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Inventories Inventories are stated at the lower of cost or net realizable value using weighted-average methods and include the cost of materials, labor and manufacturing overhead. We use estimates in determining the level of reserves required to state inventory at the lower of cost or net realizable value. Our estimates are based on market activity levels, production requirements, the physical condition of products and technological innovation. Changes in any of these factors may result in adjustments to the carrying value of inventory. 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recording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income (loss) from operations in the Consolidated Statements of Operations. In addition, we estimate the useful lives of our property, plant and equipment and periodically review these estimates to determine whether these lives are appropriate. 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 Revenue Recognition Our revenues are primarily generated from the manufacturing of custom-engineered products and systems under long-term fixed-price contracts that may last from one month to several years, depending on the contract. Revenue from these contracts is generally recognized over time utilizing the cost-to-cost method to measure the extent of progress toward the completion of the performance obligation and the recognition of revenue over time.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value-added services such as field service inspection, installation, commissioning, modification and repair, as well as retrofit and retrofill components for existing systems. As a practical expedient,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with which we have the right to invoice. Our performance obligations are satisfied as the work progresses. We also have sales orders for spare parts and replacement circuit breakers for switchgear that are obsolete or that are no longer produced by the original manufacturer. Revenues from these sales orders are recognized at a point in time when we fulfill our performance obligation to the customer, which is typically upon shipment.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Warranty Costs We provide for estimated warranty costs with the recognition of revenue based upon historical rates applicable to individual product lines. In addition, specific provisions are made when the costs of such warranties are expected to exceed accruals. Our standard terms and conditions of sale include a warranty for parts and service for the earlier of 18 months from the date of shipment or 12 months from the date of energization, whichever occurs first. Occasionally projects require warranty terms that are longer than our standard terms due to the nature of the project. Extended warranty terms may be negotiated and included in our contracts. We use past experience and historical claims to determine the estimated liability. Actual results could differ from our estimate. Research and Development Expense Research and development activities are directed toward the development of new products and processes as well as improvements in existing products and processes. These costs, which primarily include salaries, contract services and supplies, are expensed as incurred. Such amounts were $6.3 million , $6.7 million and $6.9 million in Fiscal 2019 , 2018 and 2017 , respectively. 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loss in stockholders’ equity. Stock-Based Compensation We measure stock-based compensation cost at the grant date based on the fair value of the award. Compensation expense is recognized over the period during which the recipient is required to provide service in exchange for the awards, typically the vesting period. Excess income tax benefits related to share-based compensation expense is recognized as income tax expense or benefit in the Consolidated Statement of Operations. Cash paid when directly withholding shares on an employee's behalf for tax withholding purposes is classified as a financing activity. We account for forfeitures as they occur, rather than estimate expected forfeitures. 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Effective October 1, 2018, we adopted this standard using a modified retrospective basis. After evaluating the impact of this new standard on contracts outstanding as of October 1, 2018, we determined that no adjustment to retained earnings was necessary. See Note E for further discussion of revenue. In February 2016, the FASB issued a new topic on leases that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topic is effective for fiscal years beginning after December 15, 2018, including interim periods within those fiscal years which will be our fiscal year ending September 30, 2020. In Fiscal 2018, we acquired new lease software designed to assist in our compliance with this new topic. We anticipate recording right-of-use assets and lease liabilities in similar amounts of less than $10 million on our Consolidated Balance Sheets as of October 1, 2019, and do not anticipate a material adjustment to retained earnings will be necessary. We do not expect this topic to have a significant effect on our Consolidated Statements of Operations or Statements of Cash Flows. In November 2016, the FASB issued a new topic on the statement of cash flows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We adopted this topic in Fiscal 2019, and our Consolidated Cash Flow Statements for all periods reflect this presentation. In May 2017, the FASB issued a new topic on modification accounting with regards to stock-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We adopted this topic in Fiscal 2019, and it has not had a material impact on our Consolidated Balance Sheets or Statements of Operations.</t>
  </si>
  <si>
    <t>Earnings Per Share</t>
  </si>
  <si>
    <t>Earnings Per Share [Abstract]</t>
  </si>
  <si>
    <t>Earnings Per Share We compute basic earnings per share by dividing net income (loss) by the weighted average number of common shares outstanding during the period. Diluted earnings per common and potential common share includes the weighted average of additional shares associated with the incremental effect of dilutive restricted stock and restricted stock units, as prescribed by the FASB guidance on earnings per share. The following table reconciles basic and diluted weighted average shares used in the computation of earnings per share (in thousands, except per share data): Year Ended September 30, 2019 2018 2017 Numerator: Net income (loss) $ 9,890 $ (7,152 ) $ (9,486 ) Denominator: Weighted average basic shares 11,571 11,507 11,453 Dilutive effect of restricted stock units 63 — — Weighted average diluted shares with assumed conversions 11,634 11,507 11,453 Earnings (loss) per share: Basic $ 0.85 $ (0.62 ) $ (0.83 ) Diluted $ 0.85 $ (0.62 ) $ (0.83 ) For the years ended September 30, 2018 and 2017, we incurred net losses; therefore, all potential common shares were deemed to be anti-dilutive.</t>
  </si>
  <si>
    <t>Detail of Selected Balance Sheet Accounts</t>
  </si>
  <si>
    <t>Detail of Selected Balance Sheet Accounts Allowance for Doubtful Accounts Activity in our allowance for doubtful accounts consisted of the following (in thousands): September 30, 2019 2018 Balance at beginning of period $ 157 $ 179 Bad debt expense 233 111 Uncollectible accounts written off, net of recoveries (81 ) (125 ) Change due to foreign currency translation (8 ) (8 ) Balance at end of period $ 301 $ 157 Inventories The components of inventories are summarized below (in thousands): September 30, 2019 2018 Raw materials, parts and subassemblies $ 31,781 $ 24,563 Work-in-progress 1,100 1,080 Provision for excess and obsolete inventory (3,679 ) (4,291 ) Total inventories $ 29,202 $ 21,352 Property, Plant and Equipment Property, plant and equipment are summarized below (in thousands): September 30, Range of 2019 2018 Asset Lives Land $ 21,963 $ 22,207 — Buildings and improvements 122,404 123,320 3 - 39 Years Machinery and equipment 106,137 104,542 3 - 15 Years Furniture and fixtures 3,611 3,799 3 - 10 Years Construction in process 2,118 357 — $ 256,233 $ 254,225 Less: Accumulated depreciation (135,421 ) (125,461 ) Total property, plant and equipment, net $ 120,812 $ 128,764 There were no assets under capital lease as of September 30, 2019 or September 30, 2018 . Depreciation expense was $11.9 million , $12.7 million and $12.4 million for fiscal years 2019 , 2018 , and 2017 , respectively. Accrued Product Warranty Activity in our product warranty accrual consisted of the following (in thousands): September 30, 2019 2018 Balance at beginning of period $ 2,604 $ 3,174 Increase to warranty expense 3,004 2,031 Deduction for warranty charges (2,649 ) (2,574 ) Change due to foreign currency translation (13 ) (27 ) Balance at end of period $ 2,946 $ 2,604</t>
  </si>
  <si>
    <t>Revenue</t>
  </si>
  <si>
    <t>Revenue from Contract with Customer [Abstract]</t>
  </si>
  <si>
    <t>Revenue On October 1, 2018, we adopted the new revenue recognition standard using the modified retrospective transition method. We applied the guidance in the standard to customer contracts that were not substantially complete at that time and we determined that no adjustment to retained earnings was necessary. Financial results for reporting periods after October 1, 2018 are reported under the new standard; however, financial results for prior periods were not adjusted and will continue to be presented in accordance with the previous standard. Revenue Recognition The majority of our revenues are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to-cost method to measure the extent of progress toward the completion of the performance obligation and the recognition of revenue over time.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value-added services such as field service inspection, installation, commissioning, modification and repair, as well as retrofit and retrofill components for existing systems. As a practical expedient,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with which we have the right to invoice. Our performance obligations are satisfied as the work progresses. Revenues from our custom-engineered products and value-added services transferred to customers over time accounted for approximately 94% of revenues for the year ended September 30, 2019 .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6% of revenues for the year ended September 30, 2019 .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generally include a standard assurance warranty that typically ends 18 months after shipment.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As of September 30, 2019 , we had backlog of $419.0 million , of which approximately $345 million is expected to be recognized as revenue within the next twelve months. Backlog may not be indicative of future operating results as orders may be cancelled or modified by our customers. Our backlog does not include service and maintenance-type contracts for which we have the right to invoice as services are performed.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henever revisions of estimated contract costs and contract values indicate that the contract costs will exceed estimated revenues, thus creating a loss, a provision for the total estimated loss is recorded in that period. For the years ended September 30, 2019 and 2018 , our operating results were positively impacted by $5.1 million and $3.9 million , respectively, as a result of changes in contract estimates related to projects in progress at the beginning of the respective period. These changes in estimates resulted primarily from favorable project execution and negotiations of variable consideration, discussed below, as well as other changes in facts and circumstances during these periods.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probability-weighted amount,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sts and estimated earnings in excess of billings on uncompleted contracts (contract assets) and billings in excess of costs and estimated earnings on uncompleted contracts (contract liabilities) in our Consolidated Balance Sheet. Contract assets, previously referred to as costs and estimated earnings in excess of billings on uncompleted contrac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previously referred to as billings in excess of costs and estimated earnings on uncompleted contract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Contract assets and liabilities as of September 30, 2019 and September 30, 2018 are summarized below (in thousands): September 30, 2019 2018 Contract assets $ 55,374 $ 82,545 Contract liabilities (71,464 ) (43,174 ) Net contract asset (liability) $ (16,090 ) $ 39,371 The decrease in net contract asset to a contract liability at September 30, 2019 from September 30, 2018 was primarily due to our progress towards completion on our projects and the timing of contract billing milestones and new orders. To determine the amount of revenue recognized during the period from contract liabilities, we first allocate revenue to the individual contract liability balance outstanding at the beginning of the period until the revenue exceeds that balance. During the year ended September 30, 2019 , we recognized revenue of approximately $39.5 million related to contract liabilities outstanding at September 30, 2018 .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solidated Balance Sheets. Certain contracts contain retention provisions that become due upon completion of contractual requirements. As of September 30, 2019 and September 30, 2018 , accounts receivable included retention amounts of $5.6 million and $4.2 million , respectively. Of the retained amount at September 30, 2019 , $4.9 million is expected to be collected in the next twelve months. Disaggregation of Revenue The following tables present our disaggregated revenue by geographic destination and market sector for the year ended September 30, 2019 (in thousands): 2019 United States $ 406,609 Canada 64,326 Europe, Middle East and Africa 32,166 Asia/Pacific 11,405 Mexico, Central and South America 2,674 Total revenues by geographic destination $ 517,180 2019 Oil and gas $ 242,291 Petrochemical 93,391 Electric utility 84,993 Traction power 26,781 All others 69,724 Total revenues by market sector $ 517,180</t>
  </si>
  <si>
    <t>Goodwill and Intangible Assets</t>
  </si>
  <si>
    <t>Goodwill and Intangible Assets Disclosure [Abstract]</t>
  </si>
  <si>
    <t>Goodwill and Intangible Assets Our intangible assets consist of goodwill of $1.0 million , which is not being amortized, and purchased technology of $0.3 million , which is amortized over its estimated useful life. No impairment expense has been recorded for the last three fiscal years. Intangible assets balances, subject to amortization, at September 30, 2019 and 2018 consisted of the following (in thousands): September 30, 2019 September 30, 2018 Gross Carrying Value Accumulated Amortization Net Carrying Value Gross Carrying Value Accumulated Amortization Net Carrying Value Purchased technology $ 11,749 $ (11,415 ) $ 334 $ 11,749 $ (11,239 ) $ 510 Amortization of intangible assets recorded for the years ended September 30, 2019 , 2018 and 2017 was $0.2 million , $0.2 million and $0.4 million , respectively. Estimated amortization expense for each of the five subsequent fiscal years is expected to be (in thousands): Years Ended September 30, Total 2020 $ 177 2021 157 2022 — 2023 — 2024 — On August 7, 2006, we purchased certain assets related to the manufacturing of ANSI medium-voltage switchgear and circuit breaker business from General Electric Company (GE). In connection with the acquisition, we entered into a 15 -year supply agreement with GE pursuant to which GE would purchase from us all of its requirements for ANSI medium-voltage switchgear and circuit breakers and other related equipment and components (the Products). We recorded an intangible asset related to this supply agreement. On December 30, 2013, we and GE amended the supply agreement to allow GE to manufacture similar Products for sale immediately and allow them to begin purchasing Products from other suppliers beginning December 31, 2014. In return, GE paid us $10 million upon execution of the amended supply agreement and agreed to pay an additional $7 million over three years, beginning March 2015. The final balance of $2.3 million was received in April 2017. We wrote off the intangible asset related to the original supply agreement and recorded a deferred credit in the amount of $8.1 million at December 31, 2013, the amount by which the total proceeds from GE exceeded the unamortized balance of our intangible asset. We amortized this deferred credit over the four -year life of the agreement and recorded $0.5 million in other income in Fiscal 2018, and $2.0 million in both Fiscal 2017 and 2016.</t>
  </si>
  <si>
    <t>Long-Term Debt</t>
  </si>
  <si>
    <t>Debt Disclosure [Abstract]</t>
  </si>
  <si>
    <t>Long-Term Debt Long-term debt consisted of the following (in thousands): September 30, 2019 2018 Industrial development revenue bonds $ 1,200 $ 1,600 Less: current portion (400 ) (400 ) Total long-term debt $ 800 $ 1,200 The annual maturities of long-term debt as of September 30, 2019 , were as follows (in thousands): Year Ending September 30, Long‑Term Debt Maturities 2020 $ 400 2021 400 2022 — 2023 — 2024 — Total long-term debt maturities $ 800 U.S. Revolver On September 27, 2019, we entered into an Amended and Restated Credit Agreement with Bank of America, N.A. (the "U.S. Revolver"), which replaced our prior credit agreement. The U.S. Revolver is a $75.0 million revolving credit facility, which is available for both borrowings and letters of credit and expires September 2024 . As of September 30, 2019 , there were no amounts borrowed under this facility and letters of credit outstanding were $13.4 million . As of September 30, 2019 , $61.6 million was available for the issuance of letters of credit and borrowing under the U.S. Revolver. In addition, the U.S. Revolver includes a right of the Company to request from time to time an increase in the revolving line of credit of up to $50.0 million , provided that (i) no default exists, (ii) each request must be in a minimum amount of $15.0 million (or, if less, the remaining portion of the increase), (iii) the Company may make a maximum of four such requests and (iv) each lender may agree whether or not to increase its revolving commitment. We are required to maintain certain financial covenants, the most significant of which are a consolidated leverage ratio greater than 3.0 to 1.0 and a consolidated interest coverage ratio of less than 3.0 to 1.0 . Additionally, we must maintain a consolidated cash balance of $30 million at all times. The U.S. Revolver also contains a "material adverse effect" clause which is a material change in our operations, business, properties, liabilities or condition (financial or otherwise) or a material impairment of our ability to perform our obligations under our credit agreements. As of September 30, 2019 , we were in compliance with all of the financial covenants of the U.S. Revolver. As of September 30, 2018, the balance in the cash collateral account was $25.1 million and was recorded as restricted cash in our Consolidated Balance Sheets, which was required by our prior credit agreement. The portion of the cash collateral account associated with the outstanding letters of credit that were due to expire beyond twelve months was classified as non-current restricted cash. Our U.S. Revolver removes the previous requirement for all letters of credit and borrowings to be collateralized at 102% . The U.S. Revolver allows the Company to elect that any borrowing under the facility bear an interest rate based on either the base rate or the eurocurrency rate, in each case, plus the applicable rate. The base rate is generally the highest of (a) the federal funds rate plus 0.50% , (b) the Bank of America prime rate and (c) the London Interbank Offered Rate (“LIBOR”) plus 1.00% , subject to certain interest rate floors set forth in the U.S. Revolver. The eurocurrency rate is generally (i) LIBOR for credit extensions denominated in U.S. dollars, euros or pound sterling, (ii) the Canadian dollar offered rate for credit extensions denominated in Canadian dollars and (iii) the rate designated by Bank of America for credit extensions denominated in other currencies. The applicable rate is generally a range from (0.25)% to 0.25% for base rate loans and 1.25% to 1.75% for eurocurrency rate loans, in each case based on the Company's consolidated leverage ratio, provided that the applicable rate is initially (0.25)% for base rate loans and 1.25% for eurocurrency rate loans until January 1, 2020. The U.S. Revolver is collateralized by a pledge of 100% of the voting capital stock of each of our domestic subsidiaries and 65% of the voting capital stock of each non-domestic subsidiary. The U.S. Revolver provides for customary events of default and carries cross-default provisions with other existing debt agreements. If an event of default (as defined in the U.S. Revolver) occurs and is continuing, on the terms and subject to the conditions set forth in the U.S. Revolver, amounts and letters of credit outstanding under the U.S. Revolver may be accelerated and may become immediately due and payable. Industrial Development Revenue Bonds 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While the Bonds mature in 2021, the reimbursement agreement requires annual redemptions of $0.4 million that commenced on October 25, 2002. A sinking fund is used for the annual principal payment. The Bonds bear interest at a floating rate determined weekly by the Bonds’ remarketing agent, which was the underwriter for the Bonds and is an affiliate of the bank. This interest rate was 1.69% as of September 30, 2019 . As of September 30, 2019 , we were in compliance with all of the covenants of the Bonds.</t>
  </si>
  <si>
    <t>Commitments and Contingencies</t>
  </si>
  <si>
    <t>Commitments and Contingencies Disclosure [Abstract]</t>
  </si>
  <si>
    <t>Commitments and Contingencies Leases We lease certain offices, facilities and equipment under operating leases expiring at various dates through 2023. We also sublease certain facilities that we are no longer occupying. Our sublease terms do not fully cover the existing rental commitments on certain facilities. At September 30, 2019 , the future minimum annual rental commitments and expected receipts under non-cancelable operating leases having terms in excess of one year were as follows (in thousands): Years Ended September 30, Operating Leases Payments Operating Sublease Income 2020 $ 3,040 $ (877 ) 2021 2,859 (1,028 ) 2022 2,612 (1,159 ) 2023 1,508 (943 ) 2024 85 — Thereafter — — Total lease commitments $ 10,104 $ (4,007 ) Lease expense and sublease income from third parties was as follows (in thousands): Year Ended September 30, 2019 2018 2017 Lease expense $ 3,493 $ 3,432 $ 3,734 Sublease income from third parties (1,280 ) (1,487 ) (1,389 ) In Fiscal 2019, we recorded additional lease expense of $0.7 million related to certain facility leases in Canada that are no longer utilized in our operations. In Fiscal 2018, we incurred approximately $0.8 million due to anticipated losses on the sublet of a Canadian facility we exited in a prior period. Letters of Credit, Bank Guarantees and Bonds Certain customers require us to post letters of credit, bank guarantees or surety bonds. These security instruments assure that we will perform under the terms of our contract. In the event of default, the counterparty may demand payment from the bank under a letter of credit or bank guarantee, or performance by the surety under a bond. To date, there have been no significant expenses related to security instruments for the periods reported. We were contingently liable for letters of credit of $13.4 million as of September 30, 2019 . We also had outstanding surety bonds totaling $170.5 million , with additional bonding capacity of $579.5 million available, at September 30, 2019 . We have an $11.1 million facility agreement (Facility Agreement) between Powell (UK) Limited and a large international bank that provides Powell (UK) Limited the ability to enter into bank guarantees as well as forward exchange contracts and currency options. At September 30, 2019 , we had outstanding guarantees totaling $5.7 million and amounts available under this Facility Agreement were $5.4 million . The Facility Agreement expires in May 2020 and provides for financial covenants and customary events of default, and carries cross-default provisions with our U.S. Revolver. If an event of default (as defined in the Facility Agreement) occurs and is continuing, per the terms and subject to the conditions set forth therein, obligations outstanding under the Facility Agreement may be accelerated and may become or be declared immediately due and payable. As of September 30, 2019 ,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Liquidated Damages Certain of our customer contracts have schedule and performance obligation clauses that, if we fail to meet them, could require us to pay liquidated damages. Each individual contract defines the conditions under which the customer may make a claim against us. As of September 30, 2019 , our exposure to possible liquidated damages was $2.0 million , of which approximately $0.9 million was probable. Based on our actual or projected failure to meet these various contractual commitments, $0.8 million has been recorded as a reduction to revenue. We will attempt to obtain change orders, contract extensions or accelerate project completion, which may resolve the potential for any unrecorded liquidated damage. Should we fail to achieve relief on some or all of these contractual obligations, we could be required to pay additional liquidated damages, which could negatively impact our future operating results.</t>
  </si>
  <si>
    <t>Income Taxes</t>
  </si>
  <si>
    <t>Income Tax Disclosure [Abstract]</t>
  </si>
  <si>
    <t>Income Taxes The components of the income tax provision (benefit) were as follows (in thousands): Year Ended September 30, 2019 2018 2017 Current: Federal $ 1,350 $ 973 $ (7,782 ) State 186 201 (101 ) Foreign 88 449 350 1,624 1,623 (7,533 ) Deferred: Federal 366 (1,834 ) 392 State 457 (247 ) (515 ) Foreign (3 ) (89 ) 223 820 (2,170 ) 100 Total income tax provision (benefit) $ 2,444 $ (547 ) $ (7,433 ) Income (loss) before income taxes was as follows (in thousands): Year Ended September 30, 2019 2018 2017 U.S. $ 11,859 $ (2,103 ) $ (19,932 ) Other than U.S. 475 (5,596 ) 3,013 Income (loss) before income taxes $ 12,334 $ (7,699 ) $ (16,919 ) A reconciliation of the statutory U.S. income tax rate and the effective income tax rate, as computed on earnings before income tax provision in each of the three years presented in the Consolidated Statements of Operations, was as follows: Year Ended September 30, 2019 2018 2017 Statutory rate 21 % 25 % 35 % State income taxes, net of federal benefit 4 (2 ) 2 Research and development credit (7 ) 9 9 Foreign rate differential 1 1 2 Foreign withholding 1 (3 ) — Foreign valuation allowance (2 ) (20 ) 2 NOL carryback impact on deductions — — (4 ) Deferred tax rate differential — (4 ) — Other 2 1 (2 ) Effective rate 20 % 7 % 44 % On December 22, 2017, the new tax law lowered the corporate tax rate from 35% to 21% effective January 1, 2018. As a result, the U.S. federal statutory rate for Fiscal 2019 is 21%, compared to the blended statutory rate of 24.5% effective for Fiscal 2018. Our income tax provision (benefit) reflects an effective tax rate on pre-tax results of 20% in Fiscal 2019 compared to 7% and 44% in Fiscal 2018 and 2017 , respectively. The effective rate for Fiscal 2019 approximated the U.S. federal statutory rate as favorable adjustments related to the utilization of net operating loss carryforwards in Canada that were fully reserved with a valuation allowance and the Research and Development Tax Credit (R&amp;D Tax Credit) were largely offset by unfavorable adjustments primarily related to state income taxes and other permanent items. Due to the loss position in Fiscal 2018, the effective tax rate was negatively impacted by foreign losses reserved for with a valuation allowance as well as $0.5 million of tax expense related to the re-measurement of U.S. deferred tax assets as a result of tax reform. Likewise, due to the loss in Fiscal 2017, the effective tax rate was favorably impacted by the relative amounts of income/loss recognized in the various tax jurisdictions, the utilization of net operating loss carryforwards in Canada that have been fully reserved with a valuation allowance, the lower tax rate in the U.K., as well as $0.9 million of discrete items recognized during the year, primarily related to the R&amp;D Tax Credit. We have not recorded deferred income taxes on $19.4 million of undistributed earnings of our foreign subsidiaries because of management’s intent to indefinitely reinvest such earnings. Upon distribution of these earnings in the form of dividends or otherwise, we may be subject to U.S. income taxes and foreign withholding taxes. It is not practical, however, to estimate the amount of taxes that may be payable on the eventual remittance of these earnings. We are subject to income tax in the U.S., multiple state jurisdictions and certain international jurisdictions, primarily the U.K. and Canada. We do not consider any state in which we do business to be a major tax jurisdiction. We remain open to examination in the other jurisdictions as follows: Canada 2012 – 2018, United Kingdom 2017 – 2018 and the United States 2013 – 2018. As of September 30, 2019, we did not have any state audits underway that would have a material impact on our financial position or results of operations. The net deferred income tax asset was comprised of the following (in thousands): September 30, 2019 2018 Gross assets $ 18,486 $ 22,480 Gross liabilities and valuation allowance (13,369 ) (16,543 ) Net deferred income tax asset $ 5,117 $ 5,937 The tax effect of temporary differences between U.S. GAAP accounting and federal income tax accounting creating deferred income tax assets and liabilities was as follows (in thousands): September 30, 2019 2018 Deferred Tax Assets: Net operating loss $ 10,636 $ 13,444 Credit carryforwards 2,895 3,987 Deferred compensation 1,590 1,456 Uniform capitalization and inventory 983 1,043 Stock-based compensation 744 879 Reserve for accrued employee benefits 752 791 Warranty accrual 341 448 Accrued legal 115 154 Postretirement benefits liability 110 112 Goodwill 44 54 Other 276 112 Deferred tax assets 18,486 22,480 Deferred Tax Liabilities: Depreciation and amortization (5,138 ) (6,946 ) Deferred tax liabilities (5,138 ) (6,946 ) Less: valuation allowance (8,231 ) (9,597 ) Net deferred tax asset $ 5,117 $ 5,937 As of September 30, 2019, we had tax credit carryforwards of $2.0 million not reserved with a valuation allowance that are available to reduce future U.S. federal tax liabilities. The majority of these tax credit carryforwards expire beginning in 2037. In addition, we had international net operating loss carryforwards of $2.9 million that were not reserved with a valuation allowance available to offset future taxable income in the respective jurisdictions, with less than 10% expiring in 2029 and the remainder having an indefinite carryforward period. We have established a valuation allowance in the amount of $8.2 million primarily related to the Canadian net deferred tax assets. In assessing the realizability of net deferred tax assets,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A rollforward of the valuation allowance for the past three years is summarized below: Balance at September 30, 2016 $ 8,439 Charged to cost and expenses (260 ) Charged to other accounts 588 Balance at September 30, 2017 $ 8,767 Charged to cost and expenses 1,575 Charged to other accounts (745 ) Balance at September 30, 2018 $ 9,597 Charged to cost and expenses (209 ) Charged to other accounts (1,157 ) Balance at September 30, 2019 $ 8,231 A reconciliation of the beginning and ending amount of the unrecognized tax benefits that if recognized would affect the effective tax rate follows (in thousands): Year Ended September 30, 2019 2018 2017 Balance at beginning of period $ 1,854 $ 1,219 $ 1,046 Increases related to tax positions taken during the current period 240 180 179 Increases related to tax positions taken during a prior period 609 455 338 Decreases related to expiration of statute of limitations — — — Decreases related to settlement with taxing authorities — — (344 ) Balance at end of period $ 2,703 $ 1,854 $ 1,219 Our policy is to recognize interest and penalties related to income tax matters as tax expense. The amount of interest and penalty expense recorded for the year ended September 30, 2019 was not material. Due to the expiration of certain federal statutes of limitations and voluntary filings, management believes that, within the next 12 months, it is reasonably possible that the unrecognized tax benefits will decrease by approximately $0.9 million and would positively impact our effective tax rate. We are unable to make reasonably reliable estimates regarding the timing of future cash outflows, if any, associated with the remaining unrecognized tax benefits. In November 2018, we received a refund of $6.6 million related to the U.S. federal carryback claim filed for the Fiscal 2017 net operating loss. Subsequently, we were notified that the IRS would conduct a review of the carryback claim. Management believes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 in the period such resolution occurs.</t>
  </si>
  <si>
    <t>Employee Benefit Plans</t>
  </si>
  <si>
    <t>Retirement Benefits [Abstract]</t>
  </si>
  <si>
    <t>Employee Benefit Plans Retirement Plans We have defined employee contribution plans for substantially all of our U.S. employees (401(k) plan) and our Canadian employees (Registered Retirement Savings Plan). We recognized expenses under these plans primarily related to matching contributions of $3.2 million , $2.8 million and $2.8 million in Fiscal 2019 , 2018 and 2017 , respectively. Deferred Compensation We offer a non-qualified deferred compensation plan to a select group of management and highly compensated individuals. The plan permits the deferral of up to 50% of a participant’s base salary and/or 100% of a participant’s annual incentive bonus. The deferrals are held in a separate trust, an irrevocable rabbi trust (the Rabbi Trust), which has been established to administer the plan. The Rabbi Trust is intended to be used as a source of funds to match respective funding obligations to participants. The assets of the trust are subject to the claims of our creditors in the event that we become insolvent. Consequently, the Rabbi Trust qualifies as a grantor trust for income tax purposes. We make periodic payments into company-owned life insurance policies held in this Rabbi Trust to fund the expected obligations arising under this plan. The assets and liabilities of the plan are recorded in other assets and deferred compensation, respectively, in the accompanying Consolidated Balance Sheets. Changes in the deferred compensation balance are recorded to compensation expense and reflected within the selling, general and administrative line in the Consolidated Statements of Operations. The plan is not qualified under Section 401 of the Internal Revenue code. We recorded net compensation expense adjustments of $0.2 million related to this plan in Fiscal 2019 . At September 30, 2019 , total assets held by the trustee were $6.8 million and recorded in other assets and the liability was $6.2 million and recorded in other long-term liabilities in our Consolidated Balance Sheets. Of the $6.8 million of assets held by the trustee, $6.7 million is invested in company-owned life insurance policies and the remainder in mutual funds. Certain former executives were provided an executive benefit plan that provides for fixed payments upon normal retirement on or after age 65 and the completion of at least 10 years of continuous employment. The estimated present value of these payments was accrued over the service life of these individuals, and $0.2 million is recorded in deferred compensation related to this executive benefit plan. To assist in funding the deferred compensation liability, we invested in company-owned life insurance policies. The cash surrender value of these policies is presented in other assets and was $3.2 million at September 30, 2019 . Retiree Medical Plan We have a plan that extends health benefits to retirees that are also available to active employees under our existing health plans. This plan is unfunded. The plan provides coverage for employees with at least 10 years of service who are age 55 or older but less than 65 . The retiree is required to pay the COBRA rate less a subsidy provided by us based on years of service at the time of retirement. The unfunded liability is recorded in other long-term liabilities and was $0.9 million as of both September 30, 2019 and 2018 . Our net periodic postretirement benefit expenses have been less than $0.1 million for the last three fiscal years. Due to the immateriality of the costs and liabilities of this plan, no further disclosure is being presented.</t>
  </si>
  <si>
    <t>Stock-Based Compensation</t>
  </si>
  <si>
    <t>Share-based Payment Arrangement [Abstract]</t>
  </si>
  <si>
    <t>Stock-Based Compensation We have the following stock-based compensation plans: 2014 Equity Incentive Plan In February 2014, our stockholders approved and adopted at the Annual Meeting of Stockholders the 2014 Equity Incentive Plan (the 2014 Plan), which replaced our 2006 Equity Compensation Plan (2006 Plan). Persons eligible to receive awards under the 2014 Plan include our officers and employees. The 2014 Plan authorizes stock options, stock appreciation rights, restricted stock, restricted stock units and performance-based awards, as well as certain other awards. In accordance with the 2014 Plan, the compensation committee has authorized grants of restricted stock units (RSUs) to certain officers and key employees of the company. The fair value of the RSUs is based on the closing price of our common stock as reported on the NASDAQ Global Market on the grant dates. Typically, these grants vest over a three -year period from their date of issuance. Fifty to sixty percent of the grant is time-based and vests over a three -year period on each anniversary of the grant date, based on continued employment. The remaining forty to fifty percent of the grant is earned based on the three -year earnings performance of the Company following the grant date. At September 30, 2019 , there were 131,850 RSUs outstanding. The RSUs do not have voting rights but receive dividend equivalents upon vesting. Additionally, the shares of common stock underlying the RSUs are not considered issued and outstanding until vested and common stock is issued. Total RSU activity (number of shares) for the past fiscal year is summarized below: Number of Restricted Stock Units Weighted Average Grant Value Per Share Outstanding at September 30, 2018 190,500 $ 33.73 Granted 77,150 34.89 Vested (117,684 ) 33.57 Forfeited/cancelled (18,116 ) 33.75 Outstanding at September 30, 2019 131,850 $ 33.76 We have reserved 750,000 shares of common stock for issuance under the 2014 Plan. As of September 30, 2019 , there were 554,801 shares of common stock available for future grants. 2014 Non-Employee Director Equity Incentive Plan In February 2014, our stockholders approved the 2014 Non-Employee Director Equity Incentive Plan (the 2014 Director Plan). The total number of shares of common stock reserved under the plan is 150,000 shares. The plan is administered by the compensation committee. Eligibility to participate in the plan is limited to those individuals who are members of the Board of Directors of the Company and who are not employees of the Company or any affiliate of the Company. Under the terms of the 2014 Director Plan, the maximum number of shares that may be granted during any calendar year to any individual is 12,000 shares. The total number of shares that may be issued for awards to any single participant during a calendar year for other stock-based awards (excluding stock options and SARs) is 4,000 shares. The Compensation Committee has determined that each non-employee director will receive 2,000 restricted shares of the Company’s common stock annually. Fifty percent of the restricted stock granted to each of our non-employee directors vests immediately, while the remaining fifty percent vests on the anniversary of the grant date. Compensation expense is based on the closing share price on the grant date and recognized immediately for the first fifty percent of the restricted stock granted, while compensation expense for the remaining fifty percent will be recognized over the remaining vesting period. Under this 2014 Director Plan, in February 2019, 7,000 shares of common stock and 7,000 shares of restricted stock were issued to our non-employee directors at a price of $34.02 per share. In February 2018, we issued 6,000 shares of restricted stock to our non-employee directors at a price of $27.88 per share, and in April 2018, we issued 1,000 shares of restricted stock to a single non-employee director at a price of $27.15 . The total number of shares of common stock available for future awards under the 2014 Director plan was 56,600 shares as of September 30, 2019 . At both September 30, 2019 and 2018 , there were 7,000 shares of unvested restricted stock outstanding. Total compensation expense related to restricted stock grants under all plans was $0.5 million , $0.5 million and $0.7 million for the years ended September 30, 2019 , 2018 and 2017 , respectively. Total compensation expense related to RSUs under all plans was $3.3 million , $2.7 million and $2.0 million for the years ended September 30, 2019 , 2018 and 2017 , respectively. We record the amortization of non-vested restricted stock and restricted stock units as an increase to additional paid-in capital. As of September 30, 2019 and 2018 , amounts of deferred compensation expense not yet recognized related to non-vested stock and RSUs totaled $1.0 million and $1.2 million , respectively. As of September 30, 2019 , the total weighted average remaining contractual life of our non-vested restricted stock and RSUs is approximately six months and 1.4 years , respectively.</t>
  </si>
  <si>
    <t>Fair Value Measurements</t>
  </si>
  <si>
    <t>Fair Value Disclosures [Abstract]</t>
  </si>
  <si>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that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September 30, 2019 (in thousands): Fair Value Measurements at September 30, 2019 Quoted Prices in Active Markets for Identical Assets (Level 1) Significant Other Observable Inputs (Level 2) Significant Unobservable Inputs (Level 3) Fair Value at September 30, 2019 Assets: Cash and cash equivalents $ 118,639 $ — $ — $ 118,639 Short-term investments 6,042 — — 6,042 Other assets — 6,825 — 6,825 Liabilities: Deferred compensation — 6,249 — 6,249 The following table summarizes the fair value of our assets and liabilities that were accounted for at fair value on a recurring basis as of September 30, 2018 (in thousands): Fair Value Measurements at September 30, 2018 Quoted Prices in Active Markets for Identical Assets (Level 1) Significant Other Observable Inputs (Level 2) Significant Unobservable Inputs (Level 3) Fair Value at September 30, 2018 Assets: Cash and cash equivalents $ 36,584 $ — $ — $ 36,584 Short-term investments 13,170 — — 13,170 Restricted cash 25,141 — — 25,141 Other assets — 6,817 — 6,817 Liabilities: Deferred compensation — 5,644 — 5,644 Fair value guidance requires certain fair value disclosures be presented in both interim and annual reports. The estimated fair value amounts of financial instruments have been determined using available market information and valuation methodologies described below. Cash and cash equivalents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Restricted Cash - Restricted cash represented a pledged cash collateral balance, which was required under our prior credit agreement and was held in an interest-bearing savings account. See Note G for further discussion on restricted cash. Other Assets and Deferred Compensation – We hold investments in an irrevocable Rabbi Trust for our deferred compensation plan. The assets are primarily related to company-owned life insurance policies and are included in other assets in the accompanying Consolidated Balance Sheets. Because the mutual funds and company-owned life insurance policies are combined in the plan, they are therefore categorized as Level 2 in the fair value measurement hierarchy. The deferred compensation liability represents the investment options that the plan participants have designated to serve as the basis for measurement of the notional value of their accounts. Because the deferred compensation liability is intended to offset the plan assets, it is therefore also categorized as Level 2 in the fair value measurement hierarchy.</t>
  </si>
  <si>
    <t>Geographic Information</t>
  </si>
  <si>
    <t>Segment Reporting [Abstract]</t>
  </si>
  <si>
    <t>Geographic Information Revenues by country represent sales to unaffiliated customers as determined by the ultimate destination of our products and services, summarized for the last three fiscal years by region in the table below (in thousands): Year Ended September 30, 2019 2018 2017 United States $ 406,609 $ 335,743 $ 279,352 Canada 64,326 42,235 45,540 Middle East and Africa 18,420 38,490 26,639 Far East 11,405 12,976 3,877 Europe 13,746 10,538 21,194 Mexico, Central and South America 2,674 8,734 19,309 Total revenues $ 517,180 $ 448,716 $ 395,911 September 30, 2019 2018 Long-lived assets: United States $ 71,325 $ 76,016 Canada 44,933 48,126 United Kingdom 4,554 4,622 Total $ 120,812 $ 128,764 Long-lived assets by country consist of property, plant and equipment, net of accumulated depreciation and are determined based on the location of the tangible assets.</t>
  </si>
  <si>
    <t>Quarterly Information</t>
  </si>
  <si>
    <t>Quarterly Financial Information Disclosure [Abstract]</t>
  </si>
  <si>
    <t>Quarterly Information The table below sets forth the unaudited consolidated operating results by fiscal quarter for the years ended September 30, 2019 and 2018 (in thousands, except per share data): 2019 Quarters First Second Third Fourth 2019 Revenues $ 109,351 $ 123,737 $ 135,588 $ 148,504 $ 517,180 Gross profit 14,631 20,075 23,715 28,555 86,976 Net income (loss) (2,695 ) 958 5,089 6,538 9,890 Earnings (loss) per share: Basic $ (0.23 ) $ 0.08 $ 0.44 $ 0.56 $ 0.85 Diluted $ (0.23 ) $ 0.08 $ 0.44 $ 0.56 $ 0.85 2018 Quarters First Second Third Fourth 2018 Revenues $ 90,184 $ 101,505 $ 122,130 $ 134,897 $ 448,716 Gross profit 10,554 12,421 18,375 24,005 65,355 Net income (loss) (5,662 ) (3,330 ) 301 1,539 (7,152 ) Earnings (loss) per share: Basic $ (0.49 ) $ (0.29 ) $ 0.03 $ 0.13 $ (0.62 ) Diluted $ (0.49 ) $ (0.29 ) $ 0.03 $ 0.13 $ (0.62 ) The sum of the individual earnings per share amounts may not agree with year-to-date earnings per share as each period’s computation is based on the weighted-average number of shares outstanding during the period.</t>
  </si>
  <si>
    <t>Subsequent Events</t>
  </si>
  <si>
    <t>Subsequent Events [Abstract]</t>
  </si>
  <si>
    <t>Subsequent Events On November 4, 2019, our Board of Directors declared a quarterly cash dividend on our common stock in the amount of $0.26 per share. The dividend is payable on December 18, 2019 to shareholders of record at the close of business on November 20, 2019.</t>
  </si>
  <si>
    <t>Summary of Significant Accounting Policies (Policies)</t>
  </si>
  <si>
    <t>Principles of Consolidation</t>
  </si>
  <si>
    <t>Principles of Consolidation The consolidated financial statements include the accounts of Powell and our wholly owned subsidiaries. All intercompany accounts and transactions have been eliminated in consolidation.</t>
  </si>
  <si>
    <t>Use of Estimates</t>
  </si>
  <si>
    <t>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financial statements affect revenue recognition and estimated cost recognition on our customer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periods in which temporary differences become deductible. Estimates routinely change as new events occur, additional information becomes available or operating environments change. Actual results may differ from our prior estimates.</t>
  </si>
  <si>
    <t>Cash and Investments</t>
  </si>
  <si>
    <t>Cash and Investments Cash and cash equivalents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Restricted Cash - Restricted cash included cash and cash equivalents that were unavailable for withdrawal or usage for general obligations and represented a pledged cash collateral balance that was required under our prior credit agreement and was held in an interest-bearing savings account. See Note G for further discussion on restricted cash.</t>
  </si>
  <si>
    <t>Fair Value of Financial Instruments</t>
  </si>
  <si>
    <t>Fair Value of Financial Instruments Financial instruments include cash, cash equivalents, short-term investments, restricted cash, receivables, deferred compensation, payables and debt obligations. Except as described below, due to the short-term nature of account receivables and account payables, the book value is representative of their fair value. The carrying value of debt approximates fair value as interest rates are indexed to the Federal Funds Rate or the bank’s prime rate.</t>
  </si>
  <si>
    <t>Accounts Receivable</t>
  </si>
  <si>
    <t>Accounts Receivable Accounts receivable are stated net of allowances for doubtful accounts. We maintain and continually assess the adequacy of the allowance for doubtful accounts representing our estimate for losses resulting from the inability of our customers to pay amounts due to us. This estimated allowance is based on historical experience of uncollected accounts, the level of past due accounts, the overall level of outstanding accounts receivable, information about specific customers with respect to their inability to make payments and expectations of future conditions that could impact the collectability of accounts receivable. Future changes in our customers’ operating performance and cash flows, or in general economic conditions, could have an impact on their ability to fully pay these amounts, which could have a material impact on our operating results. In most cases, receivables are not collateralized. However, we utilize letters of credit to secure payment on projects when possible.</t>
  </si>
  <si>
    <t>Revenue Recognition</t>
  </si>
  <si>
    <t>Revenue Recognition Our revenues are primarily generated from the manufacturing of custom-engineered products and systems under long-term fixed-price contracts that may last from one month to several years, depending on the contract. Revenue from these contracts is generally recognized over time utilizing the cost-to-cost method to measure the extent of progress toward the completion of the performance obligation and the recognition of revenue over time.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value-added services such as field service inspection, installation, commissioning, modification and repair, as well as retrofit and retrofill components for existing systems. As a practical expedient,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with which we have the right to invoice. Our performance obligations are satisfied as the work progresses. We also have sales orders for spare parts and replacement circuit breakers for switchgear that are obsolete or that are no longer produced by the original manufacturer. Revenues from these sales orders are recognized at a point in time when we fulfill our performance obligation to the customer, which is typically upon shipment.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Contract Balances Contract assets, previously referred to as costs and estimated earnings in excess of billings on uncompleted contrac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previously referred to as billings in excess of costs and estimated earnings on uncompleted contract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probability-weighted amount,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sts and estimated earnings in excess of billings on uncompleted contracts (contract assets) and billings in excess of costs and estimated earnings on uncompleted contracts (contract liabilities) in our Consolidated Balance Sheet. Contract assets, previously referred to as costs and estimated earnings in excess of billings on uncompleted contrac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previously referred to as billings in excess of costs and estimated earnings on uncompleted contract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henever revisions of estimated contract costs and contract values indicate that the contract costs will exceed estimated revenues, thus creating a loss, a provision for the total estimated loss is recorded in that perio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generally include a standard assurance warranty that typically ends 18 months after shipment.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t>
  </si>
  <si>
    <t>Inventories Inventories are stated at the lower of cost or net realizable value using weighted-average methods and include the cost of materials, labor and manufacturing overhead. We use estimates in determining the level of reserves required to state inventory at the lower of cost or net realizable value. Our estimates are based on market activity levels, production requirements, the physical condition of products and technological innovation. Changes in any of these factors may result in adjustments to the carrying value of inventory.</t>
  </si>
  <si>
    <t>Property, Plant and Equipment</t>
  </si>
  <si>
    <t>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recording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income (loss) from operations in the Consolidated Statements of Operations. In addition, we estimate the useful lives of our property, plant and equipment and periodically review these estimates to determine whether these lives are appropriate.</t>
  </si>
  <si>
    <t>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t>
  </si>
  <si>
    <t>Warranty Costs</t>
  </si>
  <si>
    <t>Warranty Costs We provide for estimated warranty costs with the recognition of revenue based upon historical rates applicable to individual product lines. In addition, specific provisions are made when the costs of such warranties are expected to exceed accruals. Our standard terms and conditions of sale include a warranty for parts and service for the earlier of 18 months from the date of shipment or 12 months from the date of energization, whichever occurs first. Occasionally projects require warranty terms that are longer than our standard terms due to the nature of the project. Extended warranty terms may be negotiated and included in our contracts. We use past experience and historical claims to determine the estimated liability. Actual results could differ from our estimate.</t>
  </si>
  <si>
    <t>Research and Development Expense</t>
  </si>
  <si>
    <t>Research and Development Expense Research and development activities are directed toward the development of new products and processes as well as improvements in existing products and processes. These costs, which primarily include salaries, contract services and supplies, are expensed as incurred.</t>
  </si>
  <si>
    <t>Foreign Currency Translation</t>
  </si>
  <si>
    <t>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loss in stockholders’ equity.</t>
  </si>
  <si>
    <t>Stock-Based Compensation We measure stock-based compensation cost at the grant date based on the fair value of the award. Compensation expense is recognized over the period during which the recipient is required to provide service in exchange for the awards, typically the vesting period. Excess income tax benefits related to share-based compensation expense is recognized as income tax expense or benefit in the Consolidated Statement of Operations. Cash paid when directly withholding shares on an employee's behalf for tax withholding purposes is classified as a financing activity. We account for forfeitures as they occur, rather than estimate expected forfeitures.</t>
  </si>
  <si>
    <t>New Accounting Standards</t>
  </si>
  <si>
    <t>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Effective October 1, 2018, we adopted this standard using a modified retrospective basis. After evaluating the impact of this new standard on contracts outstanding as of October 1, 2018, we determined that no adjustment to retained earnings was necessary. See Note E for further discussion of revenue. In February 2016, the FASB issued a new topic on leases that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topic is effective for fiscal years beginning after December 15, 2018, including interim periods within those fiscal years which will be our fiscal year ending September 30, 2020. In Fiscal 2018, we acquired new lease software designed to assist in our compliance with this new topic. We anticipate recording right-of-use assets and lease liabilities in similar amounts of less than $10 million on our Consolidated Balance Sheets as of October 1, 2019, and do not anticipate a material adjustment to retained earnings will be necessary. We do not expect this topic to have a significant effect on our Consolidated Statements of Operations or Statements of Cash Flows. In November 2016, the FASB issued a new topic on the statement of cash flows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We adopted this topic in Fiscal 2019, and our Consolidated Cash Flow Statements for all periods reflect this presentation. In May 2017, the FASB issued a new topic on modification accounting with regards to stock-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We adopted this topic in Fiscal 2019, and it has not had a material impact on our Consolidated Balance Sheets or Statements of Operations.</t>
  </si>
  <si>
    <t>Summary of Significant Accounting Policies (Tables)</t>
  </si>
  <si>
    <t>Supplemental Disclosures of Cash Flow Information</t>
  </si>
  <si>
    <t>Supplemental Disclosures of Cash Flow Information (in thousands): Year Ended September 30, 2019 2018 2017 Cash paid (received) during the period for: Interest paid, net of interest income $ (873 ) $ (676 ) (384 ) Income taxes paid, net of refunds (5,219 ) 354 (764 ) Non-cash capital expenditures 1,248 129 634</t>
  </si>
  <si>
    <t>Earnings Per Share (Tables)</t>
  </si>
  <si>
    <t>Computation of Basic and Diluted Earnings Per Share</t>
  </si>
  <si>
    <t>The following table reconciles basic and diluted weighted average shares used in the computation of earnings per share (in thousands, except per share data): Year Ended September 30, 2019 2018 2017 Numerator: Net income (loss) $ 9,890 $ (7,152 ) $ (9,486 ) Denominator: Weighted average basic shares 11,571 11,507 11,453 Dilutive effect of restricted stock units 63 — — Weighted average diluted shares with assumed conversions 11,634 11,507 11,453 Earnings (loss) per share: Basic $ 0.85 $ (0.62 ) $ (0.83 ) Diluted $ 0.85 $ (0.62 ) $ (0.83 )</t>
  </si>
  <si>
    <t>Detail of Selected Balance Sheet Accounts (Tables)</t>
  </si>
  <si>
    <t>Activity in Allowance for Doubtful Accounts</t>
  </si>
  <si>
    <t>Activity in our allowance for doubtful accounts consisted of the following (in thousands): September 30, 2019 2018 Balance at beginning of period $ 157 $ 179 Bad debt expense 233 111 Uncollectible accounts written off, net of recoveries (81 ) (125 ) Change due to foreign currency translation (8 ) (8 ) Balance at end of period $ 301 $ 157</t>
  </si>
  <si>
    <t>Components of Inventories</t>
  </si>
  <si>
    <t>The components of inventories are summarized below (in thousands): September 30, 2019 2018 Raw materials, parts and subassemblies $ 31,781 $ 24,563 Work-in-progress 1,100 1,080 Provision for excess and obsolete inventory (3,679 ) (4,291 ) Total inventories $ 29,202 $ 21,352</t>
  </si>
  <si>
    <t>Schedule of Property, Plant and Equipment</t>
  </si>
  <si>
    <t xml:space="preserve">Property, plant and equipment are summarized below (in thousands): September 30, Range of 2019 2018 Asset Lives Land $ 21,963 $ 22,207 — Buildings and improvements 122,404 123,320 3 - 39 Years Machinery and equipment 106,137 104,542 3 - 15 Years Furniture and fixtures 3,611 3,799 3 - 10 Years Construction in process 2,118 357 — $ 256,233 $ 254,225 Less: Accumulated depreciation (135,421 ) (125,461 ) Total property, plant and equipment, net $ 120,812 $ 128,764 </t>
  </si>
  <si>
    <t>Activity in Warranty Accrual</t>
  </si>
  <si>
    <t>Activity in our product warranty accrual consisted of the following (in thousands): September 30, 2019 2018 Balance at beginning of period $ 2,604 $ 3,174 Increase to warranty expense 3,004 2,031 Deduction for warranty charges (2,649 ) (2,574 ) Change due to foreign currency translation (13 ) (27 ) Balance at end of period $ 2,946 $ 2,604</t>
  </si>
  <si>
    <t>Revenue (Tables)</t>
  </si>
  <si>
    <t>Contract Assets and Liabilities</t>
  </si>
  <si>
    <t>Contract assets and liabilities as of September 30, 2019 and September 30, 2018 are summarized below (in thousands): September 30, 2019 2018 Contract assets $ 55,374 $ 82,545 Contract liabilities (71,464 ) (43,174 ) Net contract asset (liability) $ (16,090 ) $ 39,371</t>
  </si>
  <si>
    <t>Disaggregation of Revenue</t>
  </si>
  <si>
    <t>The following tables present our disaggregated revenue by geographic destination and market sector for the year ended September 30, 2019 (in thousands): 2019 United States $ 406,609 Canada 64,326 Europe, Middle East and Africa 32,166 Asia/Pacific 11,405 Mexico, Central and South America 2,674 Total revenues by geographic destination $ 517,180 2019 Oil and gas $ 242,291 Petrochemical 93,391 Electric utility 84,993 Traction power 26,781 All others 69,724 Total revenues by market sector $ 517,180</t>
  </si>
  <si>
    <t>Goodwill and Intangible Assets (Tables)</t>
  </si>
  <si>
    <t>Schedule of Intangible Assets Subject to Amortization</t>
  </si>
  <si>
    <t>Intangible assets balances, subject to amortization, at September 30, 2019 and 2018 consisted of the following (in thousands): September 30, 2019 September 30, 2018 Gross Carrying Value Accumulated Amortization Net Carrying Value Gross Carrying Value Accumulated Amortization Net Carrying Value Purchased technology $ 11,749 $ (11,415 ) $ 334 $ 11,749 $ (11,239 ) $ 510</t>
  </si>
  <si>
    <t>Schedule of Estimated Amortization Expense</t>
  </si>
  <si>
    <t>Estimated amortization expense for each of the five subsequent fiscal years is expected to be (in thousands): Years Ended September 30, Total 2020 $ 177 2021 157 2022 — 2023 — 2024 —</t>
  </si>
  <si>
    <t>Long-Term Debt (Tables)</t>
  </si>
  <si>
    <t>Components of Long-Term Debt</t>
  </si>
  <si>
    <t>Long-term debt consisted of the following (in thousands): September 30, 2019 2018 Industrial development revenue bonds $ 1,200 $ 1,600 Less: current portion (400 ) (400 ) Total long-term debt $ 800 $ 1,200</t>
  </si>
  <si>
    <t>Schedule of Maturities of Long-Term Debt</t>
  </si>
  <si>
    <t>The annual maturities of long-term debt as of September 30, 2019 , were as follows (in thousands): Year Ending September 30, Long‑Term Debt Maturities 2020 $ 400 2021 400 2022 — 2023 — 2024 — Total long-term debt maturities $ 800</t>
  </si>
  <si>
    <t>Commitments and Contingencies (Tables)</t>
  </si>
  <si>
    <t>Schedule of Future Minimum Annual Rental Commitments Under Leases</t>
  </si>
  <si>
    <t>At September 30, 2019 , the future minimum annual rental commitments and expected receipts under non-cancelable operating leases having terms in excess of one year were as follows (in thousands): Years Ended September 30, Operating Leases Payments Operating Sublease Income 2020 $ 3,040 $ (877 ) 2021 2,859 (1,028 ) 2022 2,612 (1,159 ) 2023 1,508 (943 ) 2024 85 — Thereafter — — Total lease commitments $ 10,104 $ (4,007 )</t>
  </si>
  <si>
    <t>Schedule of Lease Expense and Sublease Income</t>
  </si>
  <si>
    <t>Lease expense and sublease income from third parties was as follows (in thousands): Year Ended September 30, 2019 2018 2017 Lease expense $ 3,493 $ 3,432 $ 3,734 Sublease income from third parties (1,280 ) (1,487 ) (1,389 )</t>
  </si>
  <si>
    <t>Income Taxes (Tables)</t>
  </si>
  <si>
    <t>Schedule of Components of Income Tax Provision (Benefit)</t>
  </si>
  <si>
    <t>The components of the income tax provision (benefit) were as follows (in thousands): Year Ended September 30, 2019 2018 2017 Current: Federal $ 1,350 $ 973 $ (7,782 ) State 186 201 (101 ) Foreign 88 449 350 1,624 1,623 (7,533 ) Deferred: Federal 366 (1,834 ) 392 State 457 (247 ) (515 ) Foreign (3 ) (89 ) 223 820 (2,170 ) 100 Total income tax provision (benefit) $ 2,444 $ (547 ) $ (7,433 )</t>
  </si>
  <si>
    <t>Schedule of Income (Loss) Before Income Taxes</t>
  </si>
  <si>
    <t>Income (loss) before income taxes was as follows (in thousands): Year Ended September 30, 2019 2018 2017 U.S. $ 11,859 $ (2,103 ) $ (19,932 ) Other than U.S. 475 (5,596 ) 3,013 Income (loss) before income taxes $ 12,334 $ (7,699 ) $ (16,919 )</t>
  </si>
  <si>
    <t>Schedule of Effective Income Tax Rate Reconciliation</t>
  </si>
  <si>
    <t>A reconciliation of the statutory U.S. income tax rate and the effective income tax rate, as computed on earnings before income tax provision in each of the three years presented in the Consolidated Statements of Operations, was as follows: Year Ended September 30, 2019 2018 2017 Statutory rate 21 % 25 % 35 % State income taxes, net of federal benefit 4 (2 ) 2 Research and development credit (7 ) 9 9 Foreign rate differential 1 1 2 Foreign withholding 1 (3 ) — Foreign valuation allowance (2 ) (20 ) 2 NOL carryback impact on deductions — — (4 ) Deferred tax rate differential — (4 ) — Other 2 1 (2 ) Effective rate 20 % 7 % 44 %</t>
  </si>
  <si>
    <t>Schedule of Deferred Tax Assets and Liabilities</t>
  </si>
  <si>
    <t>The net deferred income tax asset was comprised of the following (in thousands): September 30, 2019 2018 Gross assets $ 18,486 $ 22,480 Gross liabilities and valuation allowance (13,369 ) (16,543 ) Net deferred income tax asset $ 5,117 $ 5,937 The tax effect of temporary differences between U.S. GAAP accounting and federal income tax accounting creating deferred income tax assets and liabilities was as follows (in thousands): September 30, 2019 2018 Deferred Tax Assets: Net operating loss $ 10,636 $ 13,444 Credit carryforwards 2,895 3,987 Deferred compensation 1,590 1,456 Uniform capitalization and inventory 983 1,043 Stock-based compensation 744 879 Reserve for accrued employee benefits 752 791 Warranty accrual 341 448 Accrued legal 115 154 Postretirement benefits liability 110 112 Goodwill 44 54 Other 276 112 Deferred tax assets 18,486 22,480 Deferred Tax Liabilities: Depreciation and amortization (5,138 ) (6,946 ) Deferred tax liabilities (5,138 ) (6,946 ) Less: valuation allowance (8,231 ) (9,597 ) Net deferred tax asset $ 5,117 $ 5,937</t>
  </si>
  <si>
    <t>Schedule of Valuation Allowance</t>
  </si>
  <si>
    <t>A rollforward of the valuation allowance for the past three years is summarized below: Balance at September 30, 2016 $ 8,439 Charged to cost and expenses (260 ) Charged to other accounts 588 Balance at September 30, 2017 $ 8,767 Charged to cost and expenses 1,575 Charged to other accounts (745 ) Balance at September 30, 2018 $ 9,597 Charged to cost and expenses (209 ) Charged to other accounts (1,157 ) Balance at September 30, 2019 $ 8,231</t>
  </si>
  <si>
    <t>Reconciliation of Unrecognized Tax Benefits</t>
  </si>
  <si>
    <t>A reconciliation of the beginning and ending amount of the unrecognized tax benefits that if recognized would affect the effective tax rate follows (in thousands): Year Ended September 30, 2019 2018 2017 Balance at beginning of period $ 1,854 $ 1,219 $ 1,046 Increases related to tax positions taken during the current period 240 180 179 Increases related to tax positions taken during a prior period 609 455 338 Decreases related to expiration of statute of limitations — — — Decreases related to settlement with taxing authorities — — (344 ) Balance at end of period $ 2,703 $ 1,854 $ 1,219</t>
  </si>
  <si>
    <t>Stock-Based Compensation (Tables)</t>
  </si>
  <si>
    <t>Schedule of Restricted Stock Units Activity</t>
  </si>
  <si>
    <t>Total RSU activity (number of shares) for the past fiscal year is summarized below: Number of Restricted Stock Units Weighted Average Grant Value Per Share Outstanding at September 30, 2018 190,500 $ 33.73 Granted 77,150 34.89 Vested (117,684 ) 33.57 Forfeited/cancelled (18,116 ) 33.75 Outstanding at September 30, 2019 131,850 $ 33.76</t>
  </si>
  <si>
    <t>Fair Value Measurements (Tables)</t>
  </si>
  <si>
    <t>Fair Value of Assets and Liabilities Measured on Recurring Basis</t>
  </si>
  <si>
    <t>The following table summarizes the fair value of our assets and liabilities that were accounted for at fair value on a recurring basis as of September 30, 2019 (in thousands): Fair Value Measurements at September 30, 2019 Quoted Prices in Active Markets for Identical Assets (Level 1) Significant Other Observable Inputs (Level 2) Significant Unobservable Inputs (Level 3) Fair Value at September 30, 2019 Assets: Cash and cash equivalents $ 118,639 $ — $ — $ 118,639 Short-term investments 6,042 — — 6,042 Other assets — 6,825 — 6,825 Liabilities: Deferred compensation — 6,249 — 6,249 The following table summarizes the fair value of our assets and liabilities that were accounted for at fair value on a recurring basis as of September 30, 2018 (in thousands): Fair Value Measurements at September 30, 2018 Quoted Prices in Active Markets for Identical Assets (Level 1) Significant Other Observable Inputs (Level 2) Significant Unobservable Inputs (Level 3) Fair Value at September 30, 2018 Assets: Cash and cash equivalents $ 36,584 $ — $ — $ 36,584 Short-term investments 13,170 — — 13,170 Restricted cash 25,141 — — 25,141 Other assets — 6,817 — 6,817 Liabilities: Deferred compensation — 5,644 — 5,644</t>
  </si>
  <si>
    <t>Geographic Information (Tables)</t>
  </si>
  <si>
    <t>Schedule of Revenues from External Customers by Geographical Areas</t>
  </si>
  <si>
    <t>Revenues by country represent sales to unaffiliated customers as determined by the ultimate destination of our products and services, summarized for the last three fiscal years by region in the table below (in thousands): Year Ended September 30, 2019 2018 2017 United States $ 406,609 $ 335,743 $ 279,352 Canada 64,326 42,235 45,540 Middle East and Africa 18,420 38,490 26,639 Far East 11,405 12,976 3,877 Europe 13,746 10,538 21,194 Mexico, Central and South America 2,674 8,734 19,309 Total revenues $ 517,180 $ 448,716 $ 395,911</t>
  </si>
  <si>
    <t>Schedule of Long-Lived Assets by Geographical Areas</t>
  </si>
  <si>
    <t xml:space="preserve"> September 30, 2019 2018 Long-lived assets: United States $ 71,325 $ 76,016 Canada 44,933 48,126 United Kingdom 4,554 4,622 Total $ 120,812 $ 128,764</t>
  </si>
  <si>
    <t>Quarterly Information (Tables)</t>
  </si>
  <si>
    <t>Schedule of Quarterly Financial Information</t>
  </si>
  <si>
    <t>The table below sets forth the unaudited consolidated operating results by fiscal quarter for the years ended September 30, 2019 and 2018 (in thousands, except per share data): 2019 Quarters First Second Third Fourth 2019 Revenues $ 109,351 $ 123,737 $ 135,588 $ 148,504 $ 517,180 Gross profit 14,631 20,075 23,715 28,555 86,976 Net income (loss) (2,695 ) 958 5,089 6,538 9,890 Earnings (loss) per share: Basic $ (0.23 ) $ 0.08 $ 0.44 $ 0.56 $ 0.85 Diluted $ (0.23 ) $ 0.08 $ 0.44 $ 0.56 $ 0.85 2018 Quarters First Second Third Fourth 2018 Revenues $ 90,184 $ 101,505 $ 122,130 $ 134,897 $ 448,716 Gross profit 10,554 12,421 18,375 24,005 65,355 Net income (loss) (5,662 ) (3,330 ) 301 1,539 (7,152 ) Earnings (loss) per share: Basic $ (0.49 ) $ (0.29 ) $ 0.03 $ 0.13 $ (0.62 ) Diluted $ (0.49 ) $ (0.29 ) $ 0.03 $ 0.13 $ (0.62 )</t>
  </si>
  <si>
    <t>Summary of Significant Accounting Policies - Supplemental Disclosures of Cash Flow Information (Details) - USD ($) $ in Thousands</t>
  </si>
  <si>
    <t>Cash paid (received) during the period for:</t>
  </si>
  <si>
    <t>Interest paid, net of interest income</t>
  </si>
  <si>
    <t>Income taxes paid, net of refunds</t>
  </si>
  <si>
    <t>Non-cash capital expenditures</t>
  </si>
  <si>
    <t>Summary of Significant Accounting Policies - Narrative (Details) - USD ($) $ in Thousands</t>
  </si>
  <si>
    <t>Revenue from External Customer [Line Items]</t>
  </si>
  <si>
    <t>Retention amounts included in accounts receivable</t>
  </si>
  <si>
    <t>Retention amounts expected to be collected in next fiscal year</t>
  </si>
  <si>
    <t>Warranty for parts and services date of shipment</t>
  </si>
  <si>
    <t>18 months</t>
  </si>
  <si>
    <t>Warranty parts and services date of energization</t>
  </si>
  <si>
    <t>12 months</t>
  </si>
  <si>
    <t>Minimum</t>
  </si>
  <si>
    <t>Long-term contract beginning</t>
  </si>
  <si>
    <t>1 month</t>
  </si>
  <si>
    <t>Other Assets</t>
  </si>
  <si>
    <t>Retention amounts expected to be collected in Fiscal 2021</t>
  </si>
  <si>
    <t>Summary of Significant Accounting Policies - New Accouting Standards (Details) - Forecast - Accounting Standards Update 2016-02 $ in Millions</t>
  </si>
  <si>
    <t>Oct. 01, 2019USD ($)</t>
  </si>
  <si>
    <t>New Accounting Pronouncements or Change in Accounting Principle [Line Items]</t>
  </si>
  <si>
    <t>Right-of-use asset recorded with adoption of new accounting standards</t>
  </si>
  <si>
    <t>Lease liability recorded with adoption of new accounting standards</t>
  </si>
  <si>
    <t>Earnings Per Share (Details) - USD ($) $ / shares in Units, shares in Thousands, $ in Thousands</t>
  </si>
  <si>
    <t>3 Months Ended</t>
  </si>
  <si>
    <t>Jun. 30, 2019</t>
  </si>
  <si>
    <t>Dec. 31, 2018</t>
  </si>
  <si>
    <t>Jun. 30, 2018</t>
  </si>
  <si>
    <t>Mar. 31, 2018</t>
  </si>
  <si>
    <t>Dec. 31, 2017</t>
  </si>
  <si>
    <t>Denominator:</t>
  </si>
  <si>
    <t>Weighted average basic shares (in shares)</t>
  </si>
  <si>
    <t>Dilutive effect of restricted stock units (in shares)</t>
  </si>
  <si>
    <t>Weighted average diluted shares with assumed conversions (in shares)</t>
  </si>
  <si>
    <t>Detail of Selected Balance Sheet Accounts - Activity in Allowance for Doubtful Accounts (Details) - USD ($) $ in Thousands</t>
  </si>
  <si>
    <t>Accounts Receivable, Allowance for Credit Loss [Roll Forward]</t>
  </si>
  <si>
    <t>Balance at beginning of period</t>
  </si>
  <si>
    <t>Bad debt expense</t>
  </si>
  <si>
    <t>Uncollectible accounts written off, net of recoveries</t>
  </si>
  <si>
    <t>Change due to foreign currency translation</t>
  </si>
  <si>
    <t>Balance at end of period</t>
  </si>
  <si>
    <t>Detail of Selected Balance Sheet Accounts - Components of Inventories (Details) - USD ($) $ in Thousands</t>
  </si>
  <si>
    <t>Raw materials, parts and subassemblies</t>
  </si>
  <si>
    <t>Work-in-progress</t>
  </si>
  <si>
    <t>Provision for excess and obsolete inventory</t>
  </si>
  <si>
    <t>Total inventories</t>
  </si>
  <si>
    <t>Detail of Selected Balance Sheet Accounts - Schedule of Property, Plant And Equipment (Details) - USD ($) $ in Thousands</t>
  </si>
  <si>
    <t>Property, Plant and Equipment [Line Items]</t>
  </si>
  <si>
    <t>Property, plant and equipment gross</t>
  </si>
  <si>
    <t>Less: Accumulated depreciation</t>
  </si>
  <si>
    <t>Total property, plant and equipment, net</t>
  </si>
  <si>
    <t>Land</t>
  </si>
  <si>
    <t>Buildings and improvements</t>
  </si>
  <si>
    <t>Buildings and improvements | Minimum</t>
  </si>
  <si>
    <t>Asset lives</t>
  </si>
  <si>
    <t>3 years</t>
  </si>
  <si>
    <t>Buildings and improvements | Maximum</t>
  </si>
  <si>
    <t>39 years</t>
  </si>
  <si>
    <t>Machinery and equipment</t>
  </si>
  <si>
    <t>Machinery and equipment | Minimum</t>
  </si>
  <si>
    <t>Machinery and equipment | Maximum</t>
  </si>
  <si>
    <t>15 years</t>
  </si>
  <si>
    <t>Furniture and fixtures</t>
  </si>
  <si>
    <t>Furniture and fixtures | Minimum</t>
  </si>
  <si>
    <t>Furniture and fixtures | Maximum</t>
  </si>
  <si>
    <t>10 years</t>
  </si>
  <si>
    <t>Construction in process</t>
  </si>
  <si>
    <t>Detail of Selected Balance Sheet Accounts - Narrative (Details) - USD ($)</t>
  </si>
  <si>
    <t>Depreciation</t>
  </si>
  <si>
    <t>Assets under capital leases</t>
  </si>
  <si>
    <t>Detail of Selected Balance Sheet Accounts - Activity in Warranty Accrual (Details) - USD ($) $ in Thousands</t>
  </si>
  <si>
    <t>Movement in Standard and Extended Product Warranty Accrual, Increase (Decrease) [Roll Forward]</t>
  </si>
  <si>
    <t>Increase to warranty expense</t>
  </si>
  <si>
    <t>Deduction for warranty charges</t>
  </si>
  <si>
    <t>Revenue - Revenue Recognition (Details) - Revenue from Contract with Customer Benchmark</t>
  </si>
  <si>
    <t>Transferred over Time</t>
  </si>
  <si>
    <t>Revenue from sales orders, percentage</t>
  </si>
  <si>
    <t>94.00%</t>
  </si>
  <si>
    <t>Transferred at Point in Time</t>
  </si>
  <si>
    <t>6.00%</t>
  </si>
  <si>
    <t>Revenue - Performance Obligations (Details) $ in Millions</t>
  </si>
  <si>
    <t>Sep. 30, 2019USD ($)</t>
  </si>
  <si>
    <t>Revenue, Remaining Performance Obligation, Amount</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1 year</t>
  </si>
  <si>
    <t>Revenue - Contract Estimates (Details) - USD ($) $ in Millions</t>
  </si>
  <si>
    <t>Change in contract estimates related to projects in progress</t>
  </si>
  <si>
    <t>Revenue - Contract Balances (Details) - USD ($) $ in Thousands</t>
  </si>
  <si>
    <t>Net contract asset (liability)</t>
  </si>
  <si>
    <t>Revenue recognized related to contract liabilities</t>
  </si>
  <si>
    <t>Retention amounts expected to be collected in next twelve months</t>
  </si>
  <si>
    <t>Revenue - Disaggregation of Revenue (Details) - USD ($) $ in Thousands</t>
  </si>
  <si>
    <t>Disaggregation of Revenue [Line Items]</t>
  </si>
  <si>
    <t>Oil and gas</t>
  </si>
  <si>
    <t>Petrochemical</t>
  </si>
  <si>
    <t>Electric utility</t>
  </si>
  <si>
    <t>Traction power</t>
  </si>
  <si>
    <t>All others</t>
  </si>
  <si>
    <t>United States</t>
  </si>
  <si>
    <t>Canada</t>
  </si>
  <si>
    <t>Europe, Middle East and Africa</t>
  </si>
  <si>
    <t>Asia/Pacific</t>
  </si>
  <si>
    <t>Mexico, Central and South America</t>
  </si>
  <si>
    <t>Goodwill and Intangible Assets - Narrative (Details) - USD ($)</t>
  </si>
  <si>
    <t>Dec. 30, 2013</t>
  </si>
  <si>
    <t>Aug. 07, 2006</t>
  </si>
  <si>
    <t>Apr. 30, 2017</t>
  </si>
  <si>
    <t>Dec. 31, 2012</t>
  </si>
  <si>
    <t>Sep. 30, 2016</t>
  </si>
  <si>
    <t>Dec. 31, 2013</t>
  </si>
  <si>
    <t>Finite-Lived Intangible Assets [Line Items]</t>
  </si>
  <si>
    <t>Goodwill</t>
  </si>
  <si>
    <t>Impairment of goodwill</t>
  </si>
  <si>
    <t>Additional amount paid on execution of agreement</t>
  </si>
  <si>
    <t>Acquired finite-lived intangible assets, period</t>
  </si>
  <si>
    <t>Deferred credit</t>
  </si>
  <si>
    <t>Deferred credit amortization period</t>
  </si>
  <si>
    <t>4 years</t>
  </si>
  <si>
    <t>Gains in other income</t>
  </si>
  <si>
    <t>Other Income</t>
  </si>
  <si>
    <t>Purchased Technology</t>
  </si>
  <si>
    <t>Purchased technology</t>
  </si>
  <si>
    <t>Supply Agreement</t>
  </si>
  <si>
    <t>Useful life of intangible asset</t>
  </si>
  <si>
    <t>Goodwill and Intangible Assets - Schedule of Intangible Assets Subject to Amortization (Details) - Purchased Technology - USD ($) $ in Thousands</t>
  </si>
  <si>
    <t>Gross Carrying Value</t>
  </si>
  <si>
    <t>Accumulated Amortization</t>
  </si>
  <si>
    <t>Net Carrying Value</t>
  </si>
  <si>
    <t>Goodwill and Intangible Assets - Schedule of Estimated Amortization Expense (Details) $ in Thousands</t>
  </si>
  <si>
    <t>September 30,</t>
  </si>
  <si>
    <t>2020</t>
  </si>
  <si>
    <t>2021</t>
  </si>
  <si>
    <t>2022</t>
  </si>
  <si>
    <t>2023</t>
  </si>
  <si>
    <t>2024</t>
  </si>
  <si>
    <t>Long-Term Debt - Components of Long-Term Debt (Details) - USD ($) $ in Thousands</t>
  </si>
  <si>
    <t>Industrial development revenue bonds</t>
  </si>
  <si>
    <t>Less: current portion</t>
  </si>
  <si>
    <t>Total long-term debt</t>
  </si>
  <si>
    <t>Long-Term Debt - Schedule of Maturities of Long-Term Debt (Details) - USD ($) $ in Thousands</t>
  </si>
  <si>
    <t>Year Ending September 30,</t>
  </si>
  <si>
    <t>Total long-term debt maturities</t>
  </si>
  <si>
    <t>Long-Term Debt - Narrative (Details)</t>
  </si>
  <si>
    <t>Sep. 27, 2019USD ($)</t>
  </si>
  <si>
    <t>Sep. 30, 2018USD ($)</t>
  </si>
  <si>
    <t>Oct. 31, 2001USD ($)</t>
  </si>
  <si>
    <t>Line of Credit Facility [Line Items]</t>
  </si>
  <si>
    <t>Revolving credit facility borrowings, outstanding amount</t>
  </si>
  <si>
    <t>U.S. Revolver | Amended And Restated Credit Agreement</t>
  </si>
  <si>
    <t>Revolving credit facility</t>
  </si>
  <si>
    <t>Amount of credit facility remaining borrowing capacity</t>
  </si>
  <si>
    <t>Revolving credit facility, increase (up to)</t>
  </si>
  <si>
    <t>Revolving credit facility, minimum of (or less)</t>
  </si>
  <si>
    <t>Debt covenant, consolidated leverage ratio (greater than)</t>
  </si>
  <si>
    <t>Debt covenant, consolidated interest coverage ratio (less than)</t>
  </si>
  <si>
    <t>Cash collateral pledged balance</t>
  </si>
  <si>
    <t>Cash collateral percent of outstanding debt (at least)</t>
  </si>
  <si>
    <t>102.00%</t>
  </si>
  <si>
    <t>Percentage of voting capital stock pledged as collateral</t>
  </si>
  <si>
    <t>100.00%</t>
  </si>
  <si>
    <t>Non-domestic subsidiaries of voting capital stock</t>
  </si>
  <si>
    <t>65.00%</t>
  </si>
  <si>
    <t>U.S. Revolver | Amended And Restated Credit Agreement | Federal Funds Rate</t>
  </si>
  <si>
    <t>Basis spread on variable rate</t>
  </si>
  <si>
    <t>0.50%</t>
  </si>
  <si>
    <t>U.S. Revolver | Amended And Restated Credit Agreement | London Interbank Offered Rate (LIBOR) [Member]</t>
  </si>
  <si>
    <t>1.00%</t>
  </si>
  <si>
    <t>U.S. Revolver | Financial Standby Letter of Credit | Amended And Restated Credit Agreement</t>
  </si>
  <si>
    <t>Guarantee liability</t>
  </si>
  <si>
    <t>Industrial Development Revenue Bonds</t>
  </si>
  <si>
    <t>Borrowings</t>
  </si>
  <si>
    <t>Reimbursement agreement requires annual redemptions</t>
  </si>
  <si>
    <t>Interest rate</t>
  </si>
  <si>
    <t>1.69%</t>
  </si>
  <si>
    <t>Minimum | U.S. Revolver | Amended And Restated Credit Agreement | Eurocurrency Rate</t>
  </si>
  <si>
    <t>1.25%</t>
  </si>
  <si>
    <t>Minimum | U.S. Revolver | Amended And Restated Credit Agreement | Base Rate</t>
  </si>
  <si>
    <t>(0.25%)</t>
  </si>
  <si>
    <t>Maximum | U.S. Revolver | Amended And Restated Credit Agreement | Eurocurrency Rate</t>
  </si>
  <si>
    <t>1.75%</t>
  </si>
  <si>
    <t>Maximum | U.S. Revolver | Amended And Restated Credit Agreement | Base Rate</t>
  </si>
  <si>
    <t>0.25%</t>
  </si>
  <si>
    <t>Commitments and Contingencies - Schedule of Future Minimum Annual Rental Commitments Under Leases (Details) $ in Thousands</t>
  </si>
  <si>
    <t>Operating Leases Payments</t>
  </si>
  <si>
    <t>Thereafter</t>
  </si>
  <si>
    <t>Total lease commitments</t>
  </si>
  <si>
    <t>Operating Sublease Income</t>
  </si>
  <si>
    <t>Commitments and Contingencies - Schedule of Rental Expense and Sublease Income (Details) - USD ($) $ in Thousands</t>
  </si>
  <si>
    <t>Lease expense</t>
  </si>
  <si>
    <t>Sublease income from third parties</t>
  </si>
  <si>
    <t>Commitments and Contingencies - Narrative (Details) - USD ($)</t>
  </si>
  <si>
    <t>Guarantor Obligations [Line Items]</t>
  </si>
  <si>
    <t>Rent expense</t>
  </si>
  <si>
    <t>Additional bonding capacity</t>
  </si>
  <si>
    <t>Loss contingency, estimate of actual or projected loss</t>
  </si>
  <si>
    <t>Probable liquidated damages</t>
  </si>
  <si>
    <t>Failure to meet contractual commitments, reduction to revenue</t>
  </si>
  <si>
    <t>Facility Agreement | Powell (UK) Limited</t>
  </si>
  <si>
    <t>Surety Bond</t>
  </si>
  <si>
    <t>Income Taxes - Schedule of Components of Income Tax Provision (Details) - USD ($) $ in Thousands</t>
  </si>
  <si>
    <t>Current:</t>
  </si>
  <si>
    <t>Federal</t>
  </si>
  <si>
    <t>State</t>
  </si>
  <si>
    <t>Foreign</t>
  </si>
  <si>
    <t>Current income tax provision</t>
  </si>
  <si>
    <t>Deferred:</t>
  </si>
  <si>
    <t>Deferred income tax provision</t>
  </si>
  <si>
    <t>Total income tax provision (benefit)</t>
  </si>
  <si>
    <t>Income Taxes - Schedule of Income Before Income Taxes (Details) - USD ($) $ in Thousands</t>
  </si>
  <si>
    <t>U.S.</t>
  </si>
  <si>
    <t>Other than U.S.</t>
  </si>
  <si>
    <t>Income Taxes - Schedule of Effective Income Tax Rate Reconciliation (Details)</t>
  </si>
  <si>
    <t>Statutory rate</t>
  </si>
  <si>
    <t>21.00%</t>
  </si>
  <si>
    <t>25.00%</t>
  </si>
  <si>
    <t>35.00%</t>
  </si>
  <si>
    <t>State income taxes, net of federal benefit</t>
  </si>
  <si>
    <t>4.00%</t>
  </si>
  <si>
    <t>(2.00%)</t>
  </si>
  <si>
    <t>2.00%</t>
  </si>
  <si>
    <t>Research and development credit</t>
  </si>
  <si>
    <t>(7.00%)</t>
  </si>
  <si>
    <t>9.00%</t>
  </si>
  <si>
    <t>Foreign rate differential</t>
  </si>
  <si>
    <t>Foreign withholding</t>
  </si>
  <si>
    <t>(3.00%)</t>
  </si>
  <si>
    <t>0.00%</t>
  </si>
  <si>
    <t>Foreign valuation allowance</t>
  </si>
  <si>
    <t>(20.00%)</t>
  </si>
  <si>
    <t>NOL carryback impact on deductions</t>
  </si>
  <si>
    <t>(0.00%)</t>
  </si>
  <si>
    <t>(4.00%)</t>
  </si>
  <si>
    <t>Deferred tax rate differential</t>
  </si>
  <si>
    <t>Other</t>
  </si>
  <si>
    <t>Effective rate</t>
  </si>
  <si>
    <t>20.00%</t>
  </si>
  <si>
    <t>7.00%</t>
  </si>
  <si>
    <t>44.00%</t>
  </si>
  <si>
    <t>Income Taxes - Narrative (Details) - USD ($) $ in Thousands</t>
  </si>
  <si>
    <t>Nov. 30, 2018</t>
  </si>
  <si>
    <t>Income Tax Contingency [Line Items]</t>
  </si>
  <si>
    <t>Blended tax rate</t>
  </si>
  <si>
    <t>24.50%</t>
  </si>
  <si>
    <t>Effective tax rate</t>
  </si>
  <si>
    <t>Tax expense</t>
  </si>
  <si>
    <t>Undistributed earnings of foreign subsidiaries</t>
  </si>
  <si>
    <t>Tax credit carryforwards</t>
  </si>
  <si>
    <t>Valuation allowance related to deferred tax assets</t>
  </si>
  <si>
    <t>Decrease in unrecognized tax benefits due to expiration of certain federal statutes of limitations</t>
  </si>
  <si>
    <t>Refund related to U.S. federal carryback claim</t>
  </si>
  <si>
    <t>R&amp;D Tax Credit</t>
  </si>
  <si>
    <t>Retroactive tax benefit</t>
  </si>
  <si>
    <t>International</t>
  </si>
  <si>
    <t>Operating loss carryforwards</t>
  </si>
  <si>
    <t>Income Taxes - Schedule of Components of Deferred Income Tax Assets (Details) - USD ($) $ in Thousands</t>
  </si>
  <si>
    <t>Gross assets</t>
  </si>
  <si>
    <t>Gross liabilities and valuation allowance</t>
  </si>
  <si>
    <t>Net deferred income tax asset</t>
  </si>
  <si>
    <t>Income Taxes - Schedule of Deferred Tax Assets and Liabilities (Details) - USD ($) $ in Thousands</t>
  </si>
  <si>
    <t>Deferred Tax Assets:</t>
  </si>
  <si>
    <t>Net operating loss</t>
  </si>
  <si>
    <t>Credit carryforwards</t>
  </si>
  <si>
    <t>Deferred compensation</t>
  </si>
  <si>
    <t>Uniform capitalization and inventory</t>
  </si>
  <si>
    <t>Reserve for accrued employee benefits</t>
  </si>
  <si>
    <t>Warranty accrual</t>
  </si>
  <si>
    <t>Accrued legal</t>
  </si>
  <si>
    <t>Postretirement benefits liability</t>
  </si>
  <si>
    <t>Deferred tax assets</t>
  </si>
  <si>
    <t>Deferred Tax Liabilities:</t>
  </si>
  <si>
    <t>Deferred tax liabilities</t>
  </si>
  <si>
    <t>Less: valuation allowance</t>
  </si>
  <si>
    <t>Income Taxes - Schedule of Valuation Allowance (Details) - Valuation Allowance of Deferred Tax Assets - USD ($) $ in Thousands</t>
  </si>
  <si>
    <t>SEC Schedule, 12-09, Movement in Valuation Allowances and Reserves [Roll Forward]</t>
  </si>
  <si>
    <t>Beginning balance</t>
  </si>
  <si>
    <t>Charged to cost and expenses</t>
  </si>
  <si>
    <t>Charged to other accounts</t>
  </si>
  <si>
    <t>Ending balance</t>
  </si>
  <si>
    <t>Income Taxes - Reconciliation of Unrecognized Tax Benefits (Details) - USD ($) $ in Thousands</t>
  </si>
  <si>
    <t>Reconciliation of Unrecognized Tax Benefits, Excluding Amounts Pertaining to Examined Tax Returns [Roll Forward]</t>
  </si>
  <si>
    <t>Increases related to tax positions taken during the current period</t>
  </si>
  <si>
    <t>Increases related to tax positions taken during a prior period</t>
  </si>
  <si>
    <t>Decreases related to expiration of statute of limitations</t>
  </si>
  <si>
    <t>Decreases related to settlement with taxing authorities</t>
  </si>
  <si>
    <t>Employee Benefit Plans (Details) - USD ($) $ in Millions</t>
  </si>
  <si>
    <t>Deferred Compensation Arrangement with Individual, Postretirement Benefits [Line Items]</t>
  </si>
  <si>
    <t>Defined contribution plan recognized expenses</t>
  </si>
  <si>
    <t>Deferred compensation, retirement age</t>
  </si>
  <si>
    <t>65 years</t>
  </si>
  <si>
    <t>Deferred compensation requisite service period</t>
  </si>
  <si>
    <t>Deferred compensation recorded liability</t>
  </si>
  <si>
    <t>Cash surrender value of life insurance</t>
  </si>
  <si>
    <t>Maximum</t>
  </si>
  <si>
    <t>Age older but less than</t>
  </si>
  <si>
    <t>Retiree medical plan</t>
  </si>
  <si>
    <t>Unfunded liability</t>
  </si>
  <si>
    <t>Retiree medical plan | Minimum</t>
  </si>
  <si>
    <t>55 years</t>
  </si>
  <si>
    <t>Retiree medical plan | Maximum</t>
  </si>
  <si>
    <t>Net periodic postretirement benefit cost (less than)</t>
  </si>
  <si>
    <t>Deferred compensation plan</t>
  </si>
  <si>
    <t>Percentage of employee based salary permitted for deferral under the plan</t>
  </si>
  <si>
    <t>50.00%</t>
  </si>
  <si>
    <t>Percentage of employee annual bonus permitted for deferral under the plan</t>
  </si>
  <si>
    <t>Deferred compensation expense adjustment</t>
  </si>
  <si>
    <t>Deferred compensation plan assets</t>
  </si>
  <si>
    <t>Deferred compensation liability</t>
  </si>
  <si>
    <t>Deferred compensation plan | Company owned life insurance policies</t>
  </si>
  <si>
    <t>Stock-Based Compensation - Narrative (Details) - USD ($) $ / shares in Units, $ in Millions</t>
  </si>
  <si>
    <t>1 Months Ended</t>
  </si>
  <si>
    <t>Feb. 28, 2019</t>
  </si>
  <si>
    <t>Apr. 30, 2018</t>
  </si>
  <si>
    <t>Feb. 28, 2018</t>
  </si>
  <si>
    <t>Feb. 28, 2014</t>
  </si>
  <si>
    <t>2014 Equity Incentive Plan</t>
  </si>
  <si>
    <t>Share-based Compensation Arrangement by Share-based Payment Award [Line Items]</t>
  </si>
  <si>
    <t>Common stock, capital shares reserved for future issuance (in shares)</t>
  </si>
  <si>
    <t>Number of shares available for grant (in shares)</t>
  </si>
  <si>
    <t>2014 Non-Employee Director Equity Incentive Plan</t>
  </si>
  <si>
    <t>Restricted Stock Units (RSUs)</t>
  </si>
  <si>
    <t>Unvested restricted stock outstanding (in shares)</t>
  </si>
  <si>
    <t>Compensation expense</t>
  </si>
  <si>
    <t>Amounts not yet recognized related to non-vested stock totaled</t>
  </si>
  <si>
    <t>Weighted average remaining contractual life</t>
  </si>
  <si>
    <t>1 year 5 months 9 days</t>
  </si>
  <si>
    <t>Restricted Stock Units (RSUs) | 2014 Equity Incentive Plan</t>
  </si>
  <si>
    <t>Vesting period</t>
  </si>
  <si>
    <t>Restricted Stock Units (RSUs) | 2014 Equity Incentive Plan | Time Based Restricted Stock Unit</t>
  </si>
  <si>
    <t>Restricted Stock Units (RSUs) | 2014 Equity Incentive Plan | Performance Based Restricted Stock Unit</t>
  </si>
  <si>
    <t>Restricted Stock</t>
  </si>
  <si>
    <t>6 months</t>
  </si>
  <si>
    <t>Restricted Stock | Vesting of First Anniversary</t>
  </si>
  <si>
    <t>Vesting percentage</t>
  </si>
  <si>
    <t>Restricted Stock | Vesting of Second Anniversary</t>
  </si>
  <si>
    <t>Restricted Stock | 2014 Non-Employee Director Equity Incentive Plan</t>
  </si>
  <si>
    <t>Maximum number of shares granted to any individual (in shares)</t>
  </si>
  <si>
    <t>Number of shares issued to any individual (in shares)</t>
  </si>
  <si>
    <t>Restricted stock issuable to eligible Board of Directors members annually (in shares)</t>
  </si>
  <si>
    <t>Shares issued under the plan (in shares)</t>
  </si>
  <si>
    <t>Shares issued, price per share (in dollars per share)</t>
  </si>
  <si>
    <t>Common Stock | 2014 Non-Employee Director Equity Incentive Plan</t>
  </si>
  <si>
    <t>Minimum | Restricted Stock Units (RSUs) | Time Based Restricted Stock Unit</t>
  </si>
  <si>
    <t>Actual amount of RSUs earned based on cumulative earnings</t>
  </si>
  <si>
    <t>Minimum | Restricted Stock Units (RSUs) | 2014 Equity Incentive Plan | Performance Based Restricted Stock Unit</t>
  </si>
  <si>
    <t>Target RSUs granted range</t>
  </si>
  <si>
    <t>40.00%</t>
  </si>
  <si>
    <t>Maximum | Restricted Stock Units (RSUs) | Time Based Restricted Stock Unit</t>
  </si>
  <si>
    <t>60.00%</t>
  </si>
  <si>
    <t>Maximum | Restricted Stock Units (RSUs) | 2014 Equity Incentive Plan | Performance Based Restricted Stock Unit</t>
  </si>
  <si>
    <t>Stock-Based Compensation - Schedule of Restricted Stock Units Activity (Details) - Restricted Stock Units (RSUs)</t>
  </si>
  <si>
    <t>Sep. 30, 2019$ / sharesshares</t>
  </si>
  <si>
    <t>Number of Restricted Stock Units</t>
  </si>
  <si>
    <t>Outstanding Beginning Balance (in shares) | shares</t>
  </si>
  <si>
    <t>Granted (in shares) | shares</t>
  </si>
  <si>
    <t>Vested (in shares) | shares</t>
  </si>
  <si>
    <t>Forfeited (in shares) | shares</t>
  </si>
  <si>
    <t>Outstanding Ending Balance (in shares) | shares</t>
  </si>
  <si>
    <t>Weighted Average Grant Value Per Shar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Fair Value Measurements (Details) - Fair Value, Measurements, Recurring - USD ($) $ in Thousands</t>
  </si>
  <si>
    <t>Assets:</t>
  </si>
  <si>
    <t>Liabilities:</t>
  </si>
  <si>
    <t>Quoted Prices in Active Markets for Identical Assets (Level 1)</t>
  </si>
  <si>
    <t>Significant Other Observable Inputs (Level 2)</t>
  </si>
  <si>
    <t>Significant Unobservable Inputs (Level 3)</t>
  </si>
  <si>
    <t>Geographic Information - Schedule of Revenues from External Customers by Geographical Areas (Details) - USD ($) $ in Thousands</t>
  </si>
  <si>
    <t>Revenues from External Customers and Long-Lived Assets [Line Items]</t>
  </si>
  <si>
    <t>Middle East and Africa</t>
  </si>
  <si>
    <t>Far East</t>
  </si>
  <si>
    <t>Europe</t>
  </si>
  <si>
    <t>Geographic Information - Schedule of Long-Lived Assets by Geographical Areas (Details) - USD ($) $ in Thousands</t>
  </si>
  <si>
    <t>United Kingdom</t>
  </si>
  <si>
    <t>Quarterly Information (Details) - USD ($) $ / shares in Units, $ in Thousands</t>
  </si>
  <si>
    <t>Subsequent Events (Details) - $ / shares</t>
  </si>
  <si>
    <t>Nov. 04, 2019</t>
  </si>
  <si>
    <t>Subsequent Event [Line Items]</t>
  </si>
  <si>
    <t>Cash dividends declared (in dollars per share)</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15</v>
      </c>
    </row>
    <row r="16" spans="1:4">
      <c r="A16" s="4" t="s">
        <v>28</v>
      </c>
      <c r="B16" s="4" t="s">
        <v>15</v>
      </c>
    </row>
    <row r="17" spans="1:4">
      <c r="A17" s="4" t="s">
        <v>29</v>
      </c>
      <c r="B17" s="4" t="s">
        <v>15</v>
      </c>
    </row>
    <row r="18" spans="1:4">
      <c r="A18" s="4" t="s">
        <v>30</v>
      </c>
      <c r="B18" s="4" t="s">
        <v>31</v>
      </c>
    </row>
    <row r="19" spans="1:4">
      <c r="A19" s="4" t="s">
        <v>32</v>
      </c>
      <c r="D19" s="5" t="n">
        <v>234</v>
      </c>
    </row>
    <row r="20" spans="1:4">
      <c r="A20" s="4" t="s">
        <v>33</v>
      </c>
      <c r="C20" s="6" t="n">
        <v>11589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18639</v>
      </c>
      <c r="C3" s="5" t="n">
        <v>36584</v>
      </c>
    </row>
    <row r="4" spans="1:3">
      <c r="A4" s="4" t="s">
        <v>38</v>
      </c>
      <c r="B4" s="6" t="n">
        <v>6042</v>
      </c>
      <c r="C4" s="6" t="n">
        <v>13170</v>
      </c>
    </row>
    <row r="5" spans="1:3">
      <c r="A5" s="4" t="s">
        <v>39</v>
      </c>
      <c r="B5" s="6" t="n">
        <v>0</v>
      </c>
      <c r="C5" s="6" t="n">
        <v>19154</v>
      </c>
    </row>
    <row r="6" spans="1:3">
      <c r="A6" s="4" t="s">
        <v>40</v>
      </c>
      <c r="B6" s="6" t="n">
        <v>112093</v>
      </c>
      <c r="C6" s="6" t="n">
        <v>92548</v>
      </c>
    </row>
    <row r="7" spans="1:3">
      <c r="A7" s="4" t="s">
        <v>41</v>
      </c>
      <c r="B7" s="6" t="n">
        <v>55374</v>
      </c>
      <c r="C7" s="6" t="n">
        <v>82545</v>
      </c>
    </row>
    <row r="8" spans="1:3">
      <c r="A8" s="4" t="s">
        <v>42</v>
      </c>
      <c r="B8" s="6" t="n">
        <v>29202</v>
      </c>
      <c r="C8" s="6" t="n">
        <v>21352</v>
      </c>
    </row>
    <row r="9" spans="1:3">
      <c r="A9" s="4" t="s">
        <v>43</v>
      </c>
      <c r="B9" s="6" t="n">
        <v>233</v>
      </c>
      <c r="C9" s="6" t="n">
        <v>6904</v>
      </c>
    </row>
    <row r="10" spans="1:3">
      <c r="A10" s="4" t="s">
        <v>44</v>
      </c>
      <c r="B10" s="6" t="n">
        <v>4335</v>
      </c>
      <c r="C10" s="6" t="n">
        <v>3775</v>
      </c>
    </row>
    <row r="11" spans="1:3">
      <c r="A11" s="4" t="s">
        <v>45</v>
      </c>
      <c r="B11" s="6" t="n">
        <v>2650</v>
      </c>
      <c r="C11" s="6" t="n">
        <v>630</v>
      </c>
    </row>
    <row r="12" spans="1:3">
      <c r="A12" s="4" t="s">
        <v>46</v>
      </c>
      <c r="B12" s="6" t="n">
        <v>328568</v>
      </c>
      <c r="C12" s="6" t="n">
        <v>276662</v>
      </c>
    </row>
    <row r="13" spans="1:3">
      <c r="A13" s="4" t="s">
        <v>47</v>
      </c>
      <c r="B13" s="6" t="n">
        <v>120812</v>
      </c>
      <c r="C13" s="6" t="n">
        <v>128764</v>
      </c>
    </row>
    <row r="14" spans="1:3">
      <c r="A14" s="4" t="s">
        <v>39</v>
      </c>
      <c r="B14" s="6" t="n">
        <v>0</v>
      </c>
      <c r="C14" s="6" t="n">
        <v>5987</v>
      </c>
    </row>
    <row r="15" spans="1:3">
      <c r="A15" s="4" t="s">
        <v>48</v>
      </c>
      <c r="B15" s="6" t="n">
        <v>1337</v>
      </c>
      <c r="C15" s="6" t="n">
        <v>1514</v>
      </c>
    </row>
    <row r="16" spans="1:3">
      <c r="A16" s="4" t="s">
        <v>49</v>
      </c>
      <c r="B16" s="6" t="n">
        <v>5117</v>
      </c>
      <c r="C16" s="6" t="n">
        <v>5937</v>
      </c>
    </row>
    <row r="17" spans="1:3">
      <c r="A17" s="4" t="s">
        <v>50</v>
      </c>
      <c r="B17" s="6" t="n">
        <v>11577</v>
      </c>
      <c r="C17" s="6" t="n">
        <v>11087</v>
      </c>
    </row>
    <row r="18" spans="1:3">
      <c r="A18" s="4" t="s">
        <v>51</v>
      </c>
      <c r="B18" s="6" t="n">
        <v>467411</v>
      </c>
      <c r="C18" s="6" t="n">
        <v>429951</v>
      </c>
    </row>
    <row r="19" spans="1:3">
      <c r="A19" s="3" t="s">
        <v>52</v>
      </c>
    </row>
    <row r="20" spans="1:3">
      <c r="A20" s="4" t="s">
        <v>53</v>
      </c>
      <c r="B20" s="6" t="n">
        <v>400</v>
      </c>
      <c r="C20" s="6" t="n">
        <v>400</v>
      </c>
    </row>
    <row r="21" spans="1:3">
      <c r="A21" s="4" t="s">
        <v>54</v>
      </c>
      <c r="B21" s="6" t="n">
        <v>51180</v>
      </c>
      <c r="C21" s="6" t="n">
        <v>40714</v>
      </c>
    </row>
    <row r="22" spans="1:3">
      <c r="A22" s="4" t="s">
        <v>55</v>
      </c>
      <c r="B22" s="6" t="n">
        <v>71464</v>
      </c>
      <c r="C22" s="6" t="n">
        <v>43174</v>
      </c>
    </row>
    <row r="23" spans="1:3">
      <c r="A23" s="4" t="s">
        <v>56</v>
      </c>
      <c r="B23" s="6" t="n">
        <v>20182</v>
      </c>
      <c r="C23" s="6" t="n">
        <v>22274</v>
      </c>
    </row>
    <row r="24" spans="1:3">
      <c r="A24" s="4" t="s">
        <v>57</v>
      </c>
      <c r="B24" s="6" t="n">
        <v>2946</v>
      </c>
      <c r="C24" s="6" t="n">
        <v>2604</v>
      </c>
    </row>
    <row r="25" spans="1:3">
      <c r="A25" s="4" t="s">
        <v>58</v>
      </c>
      <c r="B25" s="6" t="n">
        <v>913</v>
      </c>
      <c r="C25" s="6" t="n">
        <v>897</v>
      </c>
    </row>
    <row r="26" spans="1:3">
      <c r="A26" s="4" t="s">
        <v>59</v>
      </c>
      <c r="B26" s="6" t="n">
        <v>10811</v>
      </c>
      <c r="C26" s="6" t="n">
        <v>7786</v>
      </c>
    </row>
    <row r="27" spans="1:3">
      <c r="A27" s="4" t="s">
        <v>60</v>
      </c>
      <c r="B27" s="6" t="n">
        <v>157896</v>
      </c>
      <c r="C27" s="6" t="n">
        <v>117849</v>
      </c>
    </row>
    <row r="28" spans="1:3">
      <c r="A28" s="4" t="s">
        <v>61</v>
      </c>
      <c r="B28" s="6" t="n">
        <v>800</v>
      </c>
      <c r="C28" s="6" t="n">
        <v>1200</v>
      </c>
    </row>
    <row r="29" spans="1:3">
      <c r="A29" s="4" t="s">
        <v>62</v>
      </c>
      <c r="B29" s="6" t="n">
        <v>6447</v>
      </c>
      <c r="C29" s="6" t="n">
        <v>5902</v>
      </c>
    </row>
    <row r="30" spans="1:3">
      <c r="A30" s="4" t="s">
        <v>63</v>
      </c>
      <c r="B30" s="6" t="n">
        <v>3115</v>
      </c>
      <c r="C30" s="6" t="n">
        <v>3356</v>
      </c>
    </row>
    <row r="31" spans="1:3">
      <c r="A31" s="4" t="s">
        <v>64</v>
      </c>
      <c r="B31" s="6" t="n">
        <v>168258</v>
      </c>
      <c r="C31" s="6" t="n">
        <v>128307</v>
      </c>
    </row>
    <row r="32" spans="1:3">
      <c r="A32" s="4" t="s">
        <v>65</v>
      </c>
      <c r="B32" s="4" t="s">
        <v>66</v>
      </c>
      <c r="C32" s="4" t="s">
        <v>66</v>
      </c>
    </row>
    <row r="33" spans="1:3">
      <c r="A33" s="3" t="s">
        <v>67</v>
      </c>
    </row>
    <row r="34" spans="1:3">
      <c r="A34" s="4" t="s">
        <v>68</v>
      </c>
      <c r="B34" s="6" t="n">
        <v>0</v>
      </c>
      <c r="C34" s="6" t="n">
        <v>0</v>
      </c>
    </row>
    <row r="35" spans="1:3">
      <c r="A35" s="4" t="s">
        <v>69</v>
      </c>
      <c r="B35" s="6" t="n">
        <v>124</v>
      </c>
      <c r="C35" s="6" t="n">
        <v>123</v>
      </c>
    </row>
    <row r="36" spans="1:3">
      <c r="A36" s="4" t="s">
        <v>70</v>
      </c>
      <c r="B36" s="6" t="n">
        <v>59153</v>
      </c>
      <c r="C36" s="6" t="n">
        <v>56769</v>
      </c>
    </row>
    <row r="37" spans="1:3">
      <c r="A37" s="4" t="s">
        <v>71</v>
      </c>
      <c r="B37" s="6" t="n">
        <v>289422</v>
      </c>
      <c r="C37" s="6" t="n">
        <v>291530</v>
      </c>
    </row>
    <row r="38" spans="1:3">
      <c r="A38" s="4" t="s">
        <v>72</v>
      </c>
      <c r="B38" s="6" t="n">
        <v>-24999</v>
      </c>
      <c r="C38" s="6" t="n">
        <v>-24999</v>
      </c>
    </row>
    <row r="39" spans="1:3">
      <c r="A39" s="4" t="s">
        <v>73</v>
      </c>
      <c r="B39" s="6" t="n">
        <v>-24547</v>
      </c>
      <c r="C39" s="6" t="n">
        <v>-21779</v>
      </c>
    </row>
    <row r="40" spans="1:3">
      <c r="A40" s="4" t="s">
        <v>74</v>
      </c>
      <c r="B40" s="6" t="n">
        <v>299153</v>
      </c>
      <c r="C40" s="6" t="n">
        <v>301644</v>
      </c>
    </row>
    <row r="41" spans="1:3">
      <c r="A41" s="4" t="s">
        <v>75</v>
      </c>
      <c r="B41" s="5" t="n">
        <v>467411</v>
      </c>
      <c r="C41" s="5" t="n">
        <v>429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42</v>
      </c>
      <c r="B10" s="4" t="s">
        <v>228</v>
      </c>
    </row>
    <row r="11" spans="1:2">
      <c r="A11" s="4" t="s">
        <v>229</v>
      </c>
      <c r="B11" s="4" t="s">
        <v>230</v>
      </c>
    </row>
    <row r="12" spans="1:2">
      <c r="A12" s="4" t="s">
        <v>194</v>
      </c>
      <c r="B12" s="4" t="s">
        <v>231</v>
      </c>
    </row>
    <row r="13" spans="1:2">
      <c r="A13" s="4" t="s">
        <v>232</v>
      </c>
      <c r="B13" s="4" t="s">
        <v>233</v>
      </c>
    </row>
    <row r="14" spans="1:2">
      <c r="A14" s="4" t="s">
        <v>234</v>
      </c>
      <c r="B14" s="4" t="s">
        <v>235</v>
      </c>
    </row>
    <row r="15" spans="1:2">
      <c r="A15" s="4" t="s">
        <v>236</v>
      </c>
      <c r="B15" s="4" t="s">
        <v>237</v>
      </c>
    </row>
    <row r="16" spans="1:2">
      <c r="A16" s="4" t="s">
        <v>200</v>
      </c>
      <c r="B16" s="4" t="s">
        <v>238</v>
      </c>
    </row>
    <row r="17" spans="1:2">
      <c r="A17" s="4" t="s">
        <v>239</v>
      </c>
      <c r="B1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5</v>
      </c>
    </row>
    <row r="2" spans="1:3">
      <c r="A2" s="3" t="s">
        <v>77</v>
      </c>
    </row>
    <row r="3" spans="1:3">
      <c r="A3" s="4" t="s">
        <v>78</v>
      </c>
      <c r="B3" s="5" t="n">
        <v>301</v>
      </c>
      <c r="C3" s="5" t="n">
        <v>157</v>
      </c>
    </row>
    <row r="4" spans="1:3">
      <c r="A4" s="4" t="s">
        <v>79</v>
      </c>
      <c r="B4" s="7" t="n">
        <v>0.01</v>
      </c>
      <c r="C4" s="7" t="n">
        <v>0.01</v>
      </c>
    </row>
    <row r="5" spans="1:3">
      <c r="A5" s="4" t="s">
        <v>80</v>
      </c>
      <c r="B5" s="6" t="n">
        <v>5000000</v>
      </c>
      <c r="C5" s="6" t="n">
        <v>5000000</v>
      </c>
    </row>
    <row r="6" spans="1:3">
      <c r="A6" s="4" t="s">
        <v>81</v>
      </c>
      <c r="B6" s="6" t="n">
        <v>0</v>
      </c>
      <c r="C6" s="6" t="n">
        <v>0</v>
      </c>
    </row>
    <row r="7" spans="1:3">
      <c r="A7" s="4" t="s">
        <v>82</v>
      </c>
      <c r="B7" s="7" t="n">
        <v>0.01</v>
      </c>
      <c r="C7" s="7" t="n">
        <v>0.01</v>
      </c>
    </row>
    <row r="8" spans="1:3">
      <c r="A8" s="4" t="s">
        <v>83</v>
      </c>
      <c r="B8" s="6" t="n">
        <v>30000000</v>
      </c>
      <c r="C8" s="6" t="n">
        <v>30000000</v>
      </c>
    </row>
    <row r="9" spans="1:3">
      <c r="A9" s="4" t="s">
        <v>84</v>
      </c>
      <c r="B9" s="6" t="n">
        <v>12372766</v>
      </c>
      <c r="C9" s="6" t="n">
        <v>12280556</v>
      </c>
    </row>
    <row r="10" spans="1:3">
      <c r="A10" s="4" t="s">
        <v>85</v>
      </c>
      <c r="B10" s="6" t="n">
        <v>806018</v>
      </c>
      <c r="C10" s="6" t="n">
        <v>806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5</v>
      </c>
      <c r="D2" s="2" t="s">
        <v>87</v>
      </c>
    </row>
    <row r="3" spans="1:4">
      <c r="A3" s="3" t="s">
        <v>304</v>
      </c>
    </row>
    <row r="4" spans="1:4">
      <c r="A4" s="4" t="s">
        <v>305</v>
      </c>
      <c r="B4" s="5" t="n">
        <v>-873</v>
      </c>
      <c r="C4" s="5" t="n">
        <v>-676</v>
      </c>
      <c r="D4" s="5" t="n">
        <v>-384</v>
      </c>
    </row>
    <row r="5" spans="1:4">
      <c r="A5" s="4" t="s">
        <v>306</v>
      </c>
      <c r="B5" s="6" t="n">
        <v>-5219</v>
      </c>
      <c r="C5" s="6" t="n">
        <v>354</v>
      </c>
      <c r="D5" s="6" t="n">
        <v>-764</v>
      </c>
    </row>
    <row r="6" spans="1:4">
      <c r="A6" s="4" t="s">
        <v>307</v>
      </c>
      <c r="B6" s="5" t="n">
        <v>1248</v>
      </c>
      <c r="C6" s="5" t="n">
        <v>129</v>
      </c>
      <c r="D6" s="5" t="n">
        <v>6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5</v>
      </c>
      <c r="D2" s="2" t="s">
        <v>87</v>
      </c>
    </row>
    <row r="3" spans="1:4">
      <c r="A3" s="3" t="s">
        <v>309</v>
      </c>
    </row>
    <row r="4" spans="1:4">
      <c r="A4" s="4" t="s">
        <v>310</v>
      </c>
      <c r="B4" s="5" t="n">
        <v>5600</v>
      </c>
      <c r="C4" s="5" t="n">
        <v>4200</v>
      </c>
    </row>
    <row r="5" spans="1:4">
      <c r="A5" s="4" t="s">
        <v>311</v>
      </c>
      <c r="B5" s="5" t="n">
        <v>4900</v>
      </c>
    </row>
    <row r="6" spans="1:4">
      <c r="A6" s="4" t="s">
        <v>312</v>
      </c>
      <c r="B6" s="4" t="s">
        <v>313</v>
      </c>
    </row>
    <row r="7" spans="1:4">
      <c r="A7" s="4" t="s">
        <v>314</v>
      </c>
      <c r="B7" s="4" t="s">
        <v>315</v>
      </c>
    </row>
    <row r="8" spans="1:4">
      <c r="A8" s="4" t="s">
        <v>93</v>
      </c>
      <c r="B8" s="5" t="n">
        <v>6327</v>
      </c>
      <c r="C8" s="6" t="n">
        <v>6717</v>
      </c>
      <c r="D8" s="5" t="n">
        <v>6906</v>
      </c>
    </row>
    <row r="9" spans="1:4">
      <c r="A9" s="4" t="s">
        <v>316</v>
      </c>
    </row>
    <row r="10" spans="1:4">
      <c r="A10" s="3" t="s">
        <v>309</v>
      </c>
    </row>
    <row r="11" spans="1:4">
      <c r="A11" s="4" t="s">
        <v>317</v>
      </c>
      <c r="B11" s="4" t="s">
        <v>318</v>
      </c>
    </row>
    <row r="12" spans="1:4">
      <c r="A12" s="4" t="s">
        <v>224</v>
      </c>
    </row>
    <row r="13" spans="1:4">
      <c r="A13" s="3" t="s">
        <v>309</v>
      </c>
    </row>
    <row r="14" spans="1:4">
      <c r="A14" s="4" t="s">
        <v>310</v>
      </c>
      <c r="B14" s="5" t="n">
        <v>5600</v>
      </c>
      <c r="C14" s="5" t="n">
        <v>4200</v>
      </c>
    </row>
    <row r="15" spans="1:4">
      <c r="A15" s="4" t="s">
        <v>319</v>
      </c>
    </row>
    <row r="16" spans="1:4">
      <c r="A16" s="3" t="s">
        <v>309</v>
      </c>
    </row>
    <row r="17" spans="1:4">
      <c r="A17" s="4" t="s">
        <v>320</v>
      </c>
      <c r="B17" s="5" t="n">
        <v>7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23</v>
      </c>
    </row>
    <row r="3" spans="1:2">
      <c r="A3" s="4" t="s">
        <v>324</v>
      </c>
      <c r="B3" s="5" t="n">
        <v>10</v>
      </c>
    </row>
    <row r="4" spans="1:2">
      <c r="A4" s="4" t="s">
        <v>325</v>
      </c>
      <c r="B4"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5" t="n">
        <v>517180</v>
      </c>
      <c r="C4" s="5" t="n">
        <v>448716</v>
      </c>
      <c r="D4" s="5" t="n">
        <v>395911</v>
      </c>
    </row>
    <row r="5" spans="1:4">
      <c r="A5" s="4" t="s">
        <v>90</v>
      </c>
      <c r="B5" s="6" t="n">
        <v>430204</v>
      </c>
      <c r="C5" s="6" t="n">
        <v>383361</v>
      </c>
      <c r="D5" s="6" t="n">
        <v>345142</v>
      </c>
    </row>
    <row r="6" spans="1:4">
      <c r="A6" s="4" t="s">
        <v>91</v>
      </c>
      <c r="B6" s="6" t="n">
        <v>86976</v>
      </c>
      <c r="C6" s="6" t="n">
        <v>65355</v>
      </c>
      <c r="D6" s="6" t="n">
        <v>50769</v>
      </c>
    </row>
    <row r="7" spans="1:4">
      <c r="A7" s="4" t="s">
        <v>92</v>
      </c>
      <c r="B7" s="6" t="n">
        <v>69950</v>
      </c>
      <c r="C7" s="6" t="n">
        <v>66768</v>
      </c>
      <c r="D7" s="6" t="n">
        <v>61524</v>
      </c>
    </row>
    <row r="8" spans="1:4">
      <c r="A8" s="4" t="s">
        <v>93</v>
      </c>
      <c r="B8" s="6" t="n">
        <v>6327</v>
      </c>
      <c r="C8" s="6" t="n">
        <v>6717</v>
      </c>
      <c r="D8" s="6" t="n">
        <v>6906</v>
      </c>
    </row>
    <row r="9" spans="1:4">
      <c r="A9" s="4" t="s">
        <v>94</v>
      </c>
      <c r="B9" s="6" t="n">
        <v>177</v>
      </c>
      <c r="C9" s="6" t="n">
        <v>205</v>
      </c>
      <c r="D9" s="6" t="n">
        <v>355</v>
      </c>
    </row>
    <row r="10" spans="1:4">
      <c r="A10" s="4" t="s">
        <v>95</v>
      </c>
      <c r="B10" s="6" t="n">
        <v>-950</v>
      </c>
      <c r="C10" s="6" t="n">
        <v>0</v>
      </c>
      <c r="D10" s="6" t="n">
        <v>0</v>
      </c>
    </row>
    <row r="11" spans="1:4">
      <c r="A11" s="4" t="s">
        <v>96</v>
      </c>
      <c r="B11" s="6" t="n">
        <v>11</v>
      </c>
      <c r="C11" s="6" t="n">
        <v>787</v>
      </c>
      <c r="D11" s="6" t="n">
        <v>1322</v>
      </c>
    </row>
    <row r="12" spans="1:4">
      <c r="A12" s="4" t="s">
        <v>97</v>
      </c>
      <c r="B12" s="6" t="n">
        <v>11461</v>
      </c>
      <c r="C12" s="6" t="n">
        <v>-9122</v>
      </c>
      <c r="D12" s="6" t="n">
        <v>-19338</v>
      </c>
    </row>
    <row r="13" spans="1:4">
      <c r="A13" s="4" t="s">
        <v>98</v>
      </c>
      <c r="B13" s="6" t="n">
        <v>0</v>
      </c>
      <c r="C13" s="6" t="n">
        <v>-747</v>
      </c>
      <c r="D13" s="6" t="n">
        <v>-2029</v>
      </c>
    </row>
    <row r="14" spans="1:4">
      <c r="A14" s="4" t="s">
        <v>99</v>
      </c>
      <c r="B14" s="6" t="n">
        <v>230</v>
      </c>
      <c r="C14" s="6" t="n">
        <v>207</v>
      </c>
      <c r="D14" s="6" t="n">
        <v>168</v>
      </c>
    </row>
    <row r="15" spans="1:4">
      <c r="A15" s="4" t="s">
        <v>100</v>
      </c>
      <c r="B15" s="6" t="n">
        <v>-1103</v>
      </c>
      <c r="C15" s="6" t="n">
        <v>-883</v>
      </c>
      <c r="D15" s="6" t="n">
        <v>-558</v>
      </c>
    </row>
    <row r="16" spans="1:4">
      <c r="A16" s="4" t="s">
        <v>101</v>
      </c>
      <c r="B16" s="6" t="n">
        <v>12334</v>
      </c>
      <c r="C16" s="6" t="n">
        <v>-7699</v>
      </c>
      <c r="D16" s="6" t="n">
        <v>-16919</v>
      </c>
    </row>
    <row r="17" spans="1:4">
      <c r="A17" s="4" t="s">
        <v>102</v>
      </c>
      <c r="B17" s="6" t="n">
        <v>2444</v>
      </c>
      <c r="C17" s="6" t="n">
        <v>-547</v>
      </c>
      <c r="D17" s="6" t="n">
        <v>-7433</v>
      </c>
    </row>
    <row r="18" spans="1:4">
      <c r="A18" s="4" t="s">
        <v>103</v>
      </c>
      <c r="B18" s="5" t="n">
        <v>9890</v>
      </c>
      <c r="C18" s="5" t="n">
        <v>-7152</v>
      </c>
      <c r="D18" s="5" t="n">
        <v>-9486</v>
      </c>
    </row>
    <row r="19" spans="1:4">
      <c r="A19" s="3" t="s">
        <v>104</v>
      </c>
    </row>
    <row r="20" spans="1:4">
      <c r="A20" s="4" t="s">
        <v>105</v>
      </c>
      <c r="B20" s="7" t="n">
        <v>0.85</v>
      </c>
      <c r="C20" s="7" t="n">
        <v>-0.62</v>
      </c>
      <c r="D20" s="7" t="n">
        <v>-0.83</v>
      </c>
    </row>
    <row r="21" spans="1:4">
      <c r="A21" s="4" t="s">
        <v>106</v>
      </c>
      <c r="B21" s="7" t="n">
        <v>0.85</v>
      </c>
      <c r="C21" s="7" t="n">
        <v>-0.62</v>
      </c>
      <c r="D21" s="7" t="n">
        <v>-0.83</v>
      </c>
    </row>
    <row r="22" spans="1:4">
      <c r="A22" s="3" t="s">
        <v>107</v>
      </c>
    </row>
    <row r="23" spans="1:4">
      <c r="A23" s="4" t="s">
        <v>108</v>
      </c>
      <c r="B23" s="6" t="n">
        <v>11571</v>
      </c>
      <c r="C23" s="6" t="n">
        <v>11507</v>
      </c>
      <c r="D23" s="6" t="n">
        <v>11453</v>
      </c>
    </row>
    <row r="24" spans="1:4">
      <c r="A24" s="4" t="s">
        <v>109</v>
      </c>
      <c r="B24" s="6" t="n">
        <v>11634</v>
      </c>
      <c r="C24" s="6" t="n">
        <v>11507</v>
      </c>
      <c r="D24" s="6" t="n">
        <v>11453</v>
      </c>
    </row>
    <row r="25" spans="1:4">
      <c r="A25" s="4" t="s">
        <v>110</v>
      </c>
      <c r="B25" s="7" t="n">
        <v>1.04</v>
      </c>
      <c r="C25" s="7" t="n">
        <v>1.04</v>
      </c>
      <c r="D25" s="7" t="n">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6</v>
      </c>
      <c r="B1" s="2" t="s">
        <v>327</v>
      </c>
      <c r="J1" s="2" t="s">
        <v>1</v>
      </c>
    </row>
    <row r="2" spans="1:12">
      <c r="B2" s="2" t="s">
        <v>2</v>
      </c>
      <c r="C2" s="2" t="s">
        <v>328</v>
      </c>
      <c r="D2" s="2" t="s">
        <v>4</v>
      </c>
      <c r="E2" s="2" t="s">
        <v>329</v>
      </c>
      <c r="F2" s="2" t="s">
        <v>35</v>
      </c>
      <c r="G2" s="2" t="s">
        <v>330</v>
      </c>
      <c r="H2" s="2" t="s">
        <v>331</v>
      </c>
      <c r="I2" s="2" t="s">
        <v>332</v>
      </c>
      <c r="J2" s="2" t="s">
        <v>2</v>
      </c>
      <c r="K2" s="2" t="s">
        <v>35</v>
      </c>
      <c r="L2" s="2" t="s">
        <v>87</v>
      </c>
    </row>
    <row r="3" spans="1:12">
      <c r="A3" s="3" t="s">
        <v>178</v>
      </c>
    </row>
    <row r="4" spans="1:12">
      <c r="A4" s="4" t="s">
        <v>103</v>
      </c>
      <c r="B4" s="5" t="n">
        <v>6538</v>
      </c>
      <c r="C4" s="5" t="n">
        <v>5089</v>
      </c>
      <c r="D4" s="5" t="n">
        <v>958</v>
      </c>
      <c r="E4" s="5" t="n">
        <v>-2695</v>
      </c>
      <c r="F4" s="5" t="n">
        <v>1539</v>
      </c>
      <c r="G4" s="5" t="n">
        <v>301</v>
      </c>
      <c r="H4" s="5" t="n">
        <v>-3330</v>
      </c>
      <c r="I4" s="5" t="n">
        <v>-5662</v>
      </c>
      <c r="J4" s="5" t="n">
        <v>9890</v>
      </c>
      <c r="K4" s="5" t="n">
        <v>-7152</v>
      </c>
      <c r="L4" s="5" t="n">
        <v>-9486</v>
      </c>
    </row>
    <row r="5" spans="1:12">
      <c r="A5" s="3" t="s">
        <v>333</v>
      </c>
    </row>
    <row r="6" spans="1:12">
      <c r="A6" s="4" t="s">
        <v>334</v>
      </c>
      <c r="J6" s="6" t="n">
        <v>11571</v>
      </c>
      <c r="K6" s="6" t="n">
        <v>11507</v>
      </c>
      <c r="L6" s="6" t="n">
        <v>11453</v>
      </c>
    </row>
    <row r="7" spans="1:12">
      <c r="A7" s="4" t="s">
        <v>335</v>
      </c>
      <c r="J7" s="6" t="n">
        <v>63</v>
      </c>
      <c r="K7" s="6" t="n">
        <v>0</v>
      </c>
      <c r="L7" s="6" t="n">
        <v>0</v>
      </c>
    </row>
    <row r="8" spans="1:12">
      <c r="A8" s="4" t="s">
        <v>336</v>
      </c>
      <c r="J8" s="6" t="n">
        <v>11634</v>
      </c>
      <c r="K8" s="6" t="n">
        <v>11507</v>
      </c>
      <c r="L8" s="6" t="n">
        <v>11453</v>
      </c>
    </row>
    <row r="9" spans="1:12">
      <c r="A9" s="3" t="s">
        <v>104</v>
      </c>
    </row>
    <row r="10" spans="1:12">
      <c r="A10" s="4" t="s">
        <v>105</v>
      </c>
      <c r="B10" s="7" t="n">
        <v>0.5600000000000001</v>
      </c>
      <c r="C10" s="7" t="n">
        <v>0.44</v>
      </c>
      <c r="D10" s="7" t="n">
        <v>0.08</v>
      </c>
      <c r="E10" s="7" t="n">
        <v>-0.23</v>
      </c>
      <c r="F10" s="7" t="n">
        <v>0.13</v>
      </c>
      <c r="G10" s="7" t="n">
        <v>0.03</v>
      </c>
      <c r="H10" s="7" t="n">
        <v>-0.29</v>
      </c>
      <c r="I10" s="7" t="n">
        <v>-0.49</v>
      </c>
      <c r="J10" s="7" t="n">
        <v>0.85</v>
      </c>
      <c r="K10" s="7" t="n">
        <v>-0.62</v>
      </c>
      <c r="L10" s="7" t="n">
        <v>-0.83</v>
      </c>
    </row>
    <row r="11" spans="1:12">
      <c r="A11" s="4" t="s">
        <v>106</v>
      </c>
      <c r="B11" s="7" t="n">
        <v>0.5600000000000001</v>
      </c>
      <c r="C11" s="7" t="n">
        <v>0.44</v>
      </c>
      <c r="D11" s="7" t="n">
        <v>0.08</v>
      </c>
      <c r="E11" s="7" t="n">
        <v>-0.23</v>
      </c>
      <c r="F11" s="7" t="n">
        <v>0.13</v>
      </c>
      <c r="G11" s="7" t="n">
        <v>0.03</v>
      </c>
      <c r="H11" s="7" t="n">
        <v>-0.29</v>
      </c>
      <c r="I11" s="7" t="n">
        <v>-0.49</v>
      </c>
      <c r="J11" s="7" t="n">
        <v>0.85</v>
      </c>
      <c r="K11" s="7" t="n">
        <v>-0.62</v>
      </c>
      <c r="L11" s="7" t="n">
        <v>-0.8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5</v>
      </c>
      <c r="D2" s="2" t="s">
        <v>87</v>
      </c>
    </row>
    <row r="3" spans="1:4">
      <c r="A3" s="3" t="s">
        <v>338</v>
      </c>
    </row>
    <row r="4" spans="1:4">
      <c r="A4" s="4" t="s">
        <v>339</v>
      </c>
      <c r="B4" s="5" t="n">
        <v>157</v>
      </c>
      <c r="C4" s="5" t="n">
        <v>179</v>
      </c>
    </row>
    <row r="5" spans="1:4">
      <c r="A5" s="4" t="s">
        <v>340</v>
      </c>
      <c r="B5" s="6" t="n">
        <v>233</v>
      </c>
      <c r="C5" s="6" t="n">
        <v>111</v>
      </c>
      <c r="D5" s="5" t="n">
        <v>-160</v>
      </c>
    </row>
    <row r="6" spans="1:4">
      <c r="A6" s="4" t="s">
        <v>341</v>
      </c>
      <c r="B6" s="6" t="n">
        <v>-81</v>
      </c>
      <c r="C6" s="6" t="n">
        <v>-125</v>
      </c>
    </row>
    <row r="7" spans="1:4">
      <c r="A7" s="4" t="s">
        <v>342</v>
      </c>
      <c r="B7" s="6" t="n">
        <v>-8</v>
      </c>
      <c r="C7" s="6" t="n">
        <v>-8</v>
      </c>
    </row>
    <row r="8" spans="1:4">
      <c r="A8" s="4" t="s">
        <v>343</v>
      </c>
      <c r="B8" s="5" t="n">
        <v>301</v>
      </c>
      <c r="C8" s="5" t="n">
        <v>157</v>
      </c>
      <c r="D8" s="5" t="n">
        <v>17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5</v>
      </c>
    </row>
    <row r="2" spans="1:3">
      <c r="A2" s="3" t="s">
        <v>172</v>
      </c>
    </row>
    <row r="3" spans="1:3">
      <c r="A3" s="4" t="s">
        <v>345</v>
      </c>
      <c r="B3" s="5" t="n">
        <v>31781</v>
      </c>
      <c r="C3" s="5" t="n">
        <v>24563</v>
      </c>
    </row>
    <row r="4" spans="1:3">
      <c r="A4" s="4" t="s">
        <v>346</v>
      </c>
      <c r="B4" s="6" t="n">
        <v>1100</v>
      </c>
      <c r="C4" s="6" t="n">
        <v>1080</v>
      </c>
    </row>
    <row r="5" spans="1:3">
      <c r="A5" s="4" t="s">
        <v>347</v>
      </c>
      <c r="B5" s="6" t="n">
        <v>-3679</v>
      </c>
      <c r="C5" s="6" t="n">
        <v>-4291</v>
      </c>
    </row>
    <row r="6" spans="1:3">
      <c r="A6" s="4" t="s">
        <v>348</v>
      </c>
      <c r="B6" s="5" t="n">
        <v>29202</v>
      </c>
      <c r="C6" s="5" t="n">
        <v>21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5</v>
      </c>
    </row>
    <row r="3" spans="1:3">
      <c r="A3" s="3" t="s">
        <v>350</v>
      </c>
    </row>
    <row r="4" spans="1:3">
      <c r="A4" s="4" t="s">
        <v>351</v>
      </c>
      <c r="B4" s="5" t="n">
        <v>256233</v>
      </c>
      <c r="C4" s="5" t="n">
        <v>254225</v>
      </c>
    </row>
    <row r="5" spans="1:3">
      <c r="A5" s="4" t="s">
        <v>352</v>
      </c>
      <c r="B5" s="6" t="n">
        <v>-135421</v>
      </c>
      <c r="C5" s="6" t="n">
        <v>-125461</v>
      </c>
    </row>
    <row r="6" spans="1:3">
      <c r="A6" s="4" t="s">
        <v>353</v>
      </c>
      <c r="B6" s="6" t="n">
        <v>120812</v>
      </c>
      <c r="C6" s="6" t="n">
        <v>128764</v>
      </c>
    </row>
    <row r="7" spans="1:3">
      <c r="A7" s="4" t="s">
        <v>354</v>
      </c>
    </row>
    <row r="8" spans="1:3">
      <c r="A8" s="3" t="s">
        <v>350</v>
      </c>
    </row>
    <row r="9" spans="1:3">
      <c r="A9" s="4" t="s">
        <v>351</v>
      </c>
      <c r="B9" s="6" t="n">
        <v>21963</v>
      </c>
      <c r="C9" s="6" t="n">
        <v>22207</v>
      </c>
    </row>
    <row r="10" spans="1:3">
      <c r="A10" s="4" t="s">
        <v>355</v>
      </c>
    </row>
    <row r="11" spans="1:3">
      <c r="A11" s="3" t="s">
        <v>350</v>
      </c>
    </row>
    <row r="12" spans="1:3">
      <c r="A12" s="4" t="s">
        <v>351</v>
      </c>
      <c r="B12" s="5" t="n">
        <v>122404</v>
      </c>
      <c r="C12" s="6" t="n">
        <v>123320</v>
      </c>
    </row>
    <row r="13" spans="1:3">
      <c r="A13" s="4" t="s">
        <v>356</v>
      </c>
    </row>
    <row r="14" spans="1:3">
      <c r="A14" s="3" t="s">
        <v>350</v>
      </c>
    </row>
    <row r="15" spans="1:3">
      <c r="A15" s="4" t="s">
        <v>357</v>
      </c>
      <c r="B15" s="4" t="s">
        <v>358</v>
      </c>
    </row>
    <row r="16" spans="1:3">
      <c r="A16" s="4" t="s">
        <v>359</v>
      </c>
    </row>
    <row r="17" spans="1:3">
      <c r="A17" s="3" t="s">
        <v>350</v>
      </c>
    </row>
    <row r="18" spans="1:3">
      <c r="A18" s="4" t="s">
        <v>357</v>
      </c>
      <c r="B18" s="4" t="s">
        <v>360</v>
      </c>
    </row>
    <row r="19" spans="1:3">
      <c r="A19" s="4" t="s">
        <v>361</v>
      </c>
    </row>
    <row r="20" spans="1:3">
      <c r="A20" s="3" t="s">
        <v>350</v>
      </c>
    </row>
    <row r="21" spans="1:3">
      <c r="A21" s="4" t="s">
        <v>351</v>
      </c>
      <c r="B21" s="5" t="n">
        <v>106137</v>
      </c>
      <c r="C21" s="6" t="n">
        <v>104542</v>
      </c>
    </row>
    <row r="22" spans="1:3">
      <c r="A22" s="4" t="s">
        <v>362</v>
      </c>
    </row>
    <row r="23" spans="1:3">
      <c r="A23" s="3" t="s">
        <v>350</v>
      </c>
    </row>
    <row r="24" spans="1:3">
      <c r="A24" s="4" t="s">
        <v>357</v>
      </c>
      <c r="B24" s="4" t="s">
        <v>358</v>
      </c>
    </row>
    <row r="25" spans="1:3">
      <c r="A25" s="4" t="s">
        <v>363</v>
      </c>
    </row>
    <row r="26" spans="1:3">
      <c r="A26" s="3" t="s">
        <v>350</v>
      </c>
    </row>
    <row r="27" spans="1:3">
      <c r="A27" s="4" t="s">
        <v>357</v>
      </c>
      <c r="B27" s="4" t="s">
        <v>364</v>
      </c>
    </row>
    <row r="28" spans="1:3">
      <c r="A28" s="4" t="s">
        <v>365</v>
      </c>
    </row>
    <row r="29" spans="1:3">
      <c r="A29" s="3" t="s">
        <v>350</v>
      </c>
    </row>
    <row r="30" spans="1:3">
      <c r="A30" s="4" t="s">
        <v>351</v>
      </c>
      <c r="B30" s="5" t="n">
        <v>3611</v>
      </c>
      <c r="C30" s="6" t="n">
        <v>3799</v>
      </c>
    </row>
    <row r="31" spans="1:3">
      <c r="A31" s="4" t="s">
        <v>366</v>
      </c>
    </row>
    <row r="32" spans="1:3">
      <c r="A32" s="3" t="s">
        <v>350</v>
      </c>
    </row>
    <row r="33" spans="1:3">
      <c r="A33" s="4" t="s">
        <v>357</v>
      </c>
      <c r="B33" s="4" t="s">
        <v>358</v>
      </c>
    </row>
    <row r="34" spans="1:3">
      <c r="A34" s="4" t="s">
        <v>367</v>
      </c>
    </row>
    <row r="35" spans="1:3">
      <c r="A35" s="3" t="s">
        <v>350</v>
      </c>
    </row>
    <row r="36" spans="1:3">
      <c r="A36" s="4" t="s">
        <v>357</v>
      </c>
      <c r="B36" s="4" t="s">
        <v>368</v>
      </c>
    </row>
    <row r="37" spans="1:3">
      <c r="A37" s="4" t="s">
        <v>369</v>
      </c>
    </row>
    <row r="38" spans="1:3">
      <c r="A38" s="3" t="s">
        <v>350</v>
      </c>
    </row>
    <row r="39" spans="1:3">
      <c r="A39" s="4" t="s">
        <v>351</v>
      </c>
      <c r="B39" s="5" t="n">
        <v>2118</v>
      </c>
      <c r="C39" s="5" t="n">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70</v>
      </c>
      <c r="B1" s="2" t="s">
        <v>1</v>
      </c>
    </row>
    <row r="2" spans="1:4">
      <c r="B2" s="2" t="s">
        <v>2</v>
      </c>
      <c r="C2" s="2" t="s">
        <v>35</v>
      </c>
      <c r="D2" s="2" t="s">
        <v>87</v>
      </c>
    </row>
    <row r="3" spans="1:4">
      <c r="A3" s="3" t="s">
        <v>350</v>
      </c>
    </row>
    <row r="4" spans="1:4">
      <c r="A4" s="4" t="s">
        <v>351</v>
      </c>
      <c r="B4" s="5" t="n">
        <v>256233000</v>
      </c>
      <c r="C4" s="5" t="n">
        <v>254225000</v>
      </c>
    </row>
    <row r="5" spans="1:4">
      <c r="A5" s="4" t="s">
        <v>371</v>
      </c>
      <c r="B5" s="6" t="n">
        <v>11900000</v>
      </c>
      <c r="C5" s="6" t="n">
        <v>12700000</v>
      </c>
      <c r="D5" s="5" t="n">
        <v>12400000</v>
      </c>
    </row>
    <row r="6" spans="1:4">
      <c r="A6" s="4" t="s">
        <v>372</v>
      </c>
    </row>
    <row r="7" spans="1:4">
      <c r="A7" s="3" t="s">
        <v>350</v>
      </c>
    </row>
    <row r="8" spans="1:4">
      <c r="A8" s="4" t="s">
        <v>351</v>
      </c>
      <c r="B8" s="5" t="n">
        <v>0</v>
      </c>
      <c r="C8"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5</v>
      </c>
    </row>
    <row r="3" spans="1:3">
      <c r="A3" s="3" t="s">
        <v>374</v>
      </c>
    </row>
    <row r="4" spans="1:3">
      <c r="A4" s="4" t="s">
        <v>339</v>
      </c>
      <c r="B4" s="5" t="n">
        <v>2604</v>
      </c>
      <c r="C4" s="5" t="n">
        <v>3174</v>
      </c>
    </row>
    <row r="5" spans="1:3">
      <c r="A5" s="4" t="s">
        <v>375</v>
      </c>
      <c r="B5" s="6" t="n">
        <v>3004</v>
      </c>
      <c r="C5" s="6" t="n">
        <v>2031</v>
      </c>
    </row>
    <row r="6" spans="1:3">
      <c r="A6" s="4" t="s">
        <v>376</v>
      </c>
      <c r="B6" s="6" t="n">
        <v>-2649</v>
      </c>
      <c r="C6" s="6" t="n">
        <v>-2574</v>
      </c>
    </row>
    <row r="7" spans="1:3">
      <c r="A7" s="4" t="s">
        <v>342</v>
      </c>
      <c r="B7" s="6" t="n">
        <v>-13</v>
      </c>
      <c r="C7" s="6" t="n">
        <v>-27</v>
      </c>
    </row>
    <row r="8" spans="1:3">
      <c r="A8" s="4" t="s">
        <v>343</v>
      </c>
      <c r="B8" s="5" t="n">
        <v>2946</v>
      </c>
      <c r="C8" s="5" t="n">
        <v>26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09</v>
      </c>
    </row>
    <row r="5" spans="1:2">
      <c r="A5" s="4" t="s">
        <v>379</v>
      </c>
      <c r="B5" s="4" t="s">
        <v>380</v>
      </c>
    </row>
    <row r="6" spans="1:2">
      <c r="A6" s="4" t="s">
        <v>381</v>
      </c>
    </row>
    <row r="7" spans="1:2">
      <c r="A7" s="3" t="s">
        <v>309</v>
      </c>
    </row>
    <row r="8" spans="1:2">
      <c r="A8" s="4" t="s">
        <v>379</v>
      </c>
      <c r="B8"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83</v>
      </c>
    </row>
    <row r="3" spans="1:2">
      <c r="A3" s="4" t="s">
        <v>385</v>
      </c>
      <c r="B3" s="5" t="n">
        <v>419</v>
      </c>
    </row>
    <row r="4" spans="1:2">
      <c r="A4" s="4" t="s">
        <v>386</v>
      </c>
    </row>
    <row r="5" spans="1:2">
      <c r="A5" s="3" t="s">
        <v>183</v>
      </c>
    </row>
    <row r="6" spans="1:2">
      <c r="A6" s="4" t="s">
        <v>385</v>
      </c>
      <c r="B6" s="5" t="n">
        <v>345</v>
      </c>
    </row>
    <row r="7" spans="1:2">
      <c r="A7" s="3" t="s">
        <v>387</v>
      </c>
    </row>
    <row r="8" spans="1:2">
      <c r="A8" s="4" t="s">
        <v>388</v>
      </c>
      <c r="B8" s="4" t="s">
        <v>3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0</v>
      </c>
      <c r="B1" s="2" t="s">
        <v>1</v>
      </c>
    </row>
    <row r="2" spans="1:3">
      <c r="B2" s="2" t="s">
        <v>2</v>
      </c>
      <c r="C2" s="2" t="s">
        <v>35</v>
      </c>
    </row>
    <row r="3" spans="1:3">
      <c r="A3" s="3" t="s">
        <v>183</v>
      </c>
    </row>
    <row r="4" spans="1:3">
      <c r="A4" s="4" t="s">
        <v>391</v>
      </c>
      <c r="B4" s="8" t="n">
        <v>5.1</v>
      </c>
      <c r="C4" s="8" t="n">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2</v>
      </c>
      <c r="B1" s="2" t="s">
        <v>1</v>
      </c>
    </row>
    <row r="2" spans="1:3">
      <c r="B2" s="2" t="s">
        <v>2</v>
      </c>
      <c r="C2" s="2" t="s">
        <v>35</v>
      </c>
    </row>
    <row r="3" spans="1:3">
      <c r="A3" s="3" t="s">
        <v>183</v>
      </c>
    </row>
    <row r="4" spans="1:3">
      <c r="A4" s="4" t="s">
        <v>41</v>
      </c>
      <c r="B4" s="5" t="n">
        <v>55374</v>
      </c>
      <c r="C4" s="5" t="n">
        <v>82545</v>
      </c>
    </row>
    <row r="5" spans="1:3">
      <c r="A5" s="4" t="s">
        <v>55</v>
      </c>
      <c r="B5" s="6" t="n">
        <v>-71464</v>
      </c>
      <c r="C5" s="6" t="n">
        <v>-43174</v>
      </c>
    </row>
    <row r="6" spans="1:3">
      <c r="A6" s="4" t="s">
        <v>393</v>
      </c>
      <c r="B6" s="6" t="n">
        <v>-16090</v>
      </c>
      <c r="C6" s="6" t="n">
        <v>39371</v>
      </c>
    </row>
    <row r="7" spans="1:3">
      <c r="A7" s="4" t="s">
        <v>394</v>
      </c>
      <c r="B7" s="6" t="n">
        <v>39500</v>
      </c>
    </row>
    <row r="8" spans="1:3">
      <c r="A8" s="4" t="s">
        <v>310</v>
      </c>
      <c r="B8" s="6" t="n">
        <v>5600</v>
      </c>
      <c r="C8" s="5" t="n">
        <v>4200</v>
      </c>
    </row>
    <row r="9" spans="1:3">
      <c r="A9" s="4" t="s">
        <v>395</v>
      </c>
      <c r="B9" s="5" t="n">
        <v>4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5</v>
      </c>
      <c r="D2" s="2" t="s">
        <v>87</v>
      </c>
    </row>
    <row r="3" spans="1:4">
      <c r="A3" s="3" t="s">
        <v>112</v>
      </c>
    </row>
    <row r="4" spans="1:4">
      <c r="A4" s="4" t="s">
        <v>103</v>
      </c>
      <c r="B4" s="5" t="n">
        <v>9890</v>
      </c>
      <c r="C4" s="5" t="n">
        <v>-7152</v>
      </c>
      <c r="D4" s="5" t="n">
        <v>-9486</v>
      </c>
    </row>
    <row r="5" spans="1:4">
      <c r="A5" s="4" t="s">
        <v>113</v>
      </c>
      <c r="B5" s="6" t="n">
        <v>-2743</v>
      </c>
      <c r="C5" s="6" t="n">
        <v>-3100</v>
      </c>
      <c r="D5" s="6" t="n">
        <v>4822</v>
      </c>
    </row>
    <row r="6" spans="1:4">
      <c r="A6" s="4" t="s">
        <v>114</v>
      </c>
      <c r="B6" s="6" t="n">
        <v>-25</v>
      </c>
      <c r="C6" s="6" t="n">
        <v>75</v>
      </c>
      <c r="D6" s="6" t="n">
        <v>192</v>
      </c>
    </row>
    <row r="7" spans="1:4">
      <c r="A7" s="4" t="s">
        <v>115</v>
      </c>
      <c r="B7" s="5" t="n">
        <v>7122</v>
      </c>
      <c r="C7" s="5" t="n">
        <v>-10177</v>
      </c>
      <c r="D7" s="5" t="n">
        <v>-4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6</v>
      </c>
      <c r="B1" s="2" t="s">
        <v>1</v>
      </c>
    </row>
    <row r="2" spans="1:4">
      <c r="B2" s="2" t="s">
        <v>2</v>
      </c>
      <c r="C2" s="2" t="s">
        <v>35</v>
      </c>
      <c r="D2" s="2" t="s">
        <v>87</v>
      </c>
    </row>
    <row r="3" spans="1:4">
      <c r="A3" s="3" t="s">
        <v>397</v>
      </c>
    </row>
    <row r="4" spans="1:4">
      <c r="A4" s="4" t="s">
        <v>182</v>
      </c>
      <c r="B4" s="5" t="n">
        <v>517180</v>
      </c>
      <c r="C4" s="5" t="n">
        <v>448716</v>
      </c>
      <c r="D4" s="5" t="n">
        <v>395911</v>
      </c>
    </row>
    <row r="5" spans="1:4">
      <c r="A5" s="4" t="s">
        <v>398</v>
      </c>
    </row>
    <row r="6" spans="1:4">
      <c r="A6" s="3" t="s">
        <v>397</v>
      </c>
    </row>
    <row r="7" spans="1:4">
      <c r="A7" s="4" t="s">
        <v>182</v>
      </c>
      <c r="B7" s="6" t="n">
        <v>242291</v>
      </c>
    </row>
    <row r="8" spans="1:4">
      <c r="A8" s="4" t="s">
        <v>399</v>
      </c>
    </row>
    <row r="9" spans="1:4">
      <c r="A9" s="3" t="s">
        <v>397</v>
      </c>
    </row>
    <row r="10" spans="1:4">
      <c r="A10" s="4" t="s">
        <v>182</v>
      </c>
      <c r="B10" s="6" t="n">
        <v>93391</v>
      </c>
    </row>
    <row r="11" spans="1:4">
      <c r="A11" s="4" t="s">
        <v>400</v>
      </c>
    </row>
    <row r="12" spans="1:4">
      <c r="A12" s="3" t="s">
        <v>397</v>
      </c>
    </row>
    <row r="13" spans="1:4">
      <c r="A13" s="4" t="s">
        <v>182</v>
      </c>
      <c r="B13" s="6" t="n">
        <v>84993</v>
      </c>
    </row>
    <row r="14" spans="1:4">
      <c r="A14" s="4" t="s">
        <v>401</v>
      </c>
    </row>
    <row r="15" spans="1:4">
      <c r="A15" s="3" t="s">
        <v>397</v>
      </c>
    </row>
    <row r="16" spans="1:4">
      <c r="A16" s="4" t="s">
        <v>182</v>
      </c>
      <c r="B16" s="6" t="n">
        <v>26781</v>
      </c>
    </row>
    <row r="17" spans="1:4">
      <c r="A17" s="4" t="s">
        <v>402</v>
      </c>
    </row>
    <row r="18" spans="1:4">
      <c r="A18" s="3" t="s">
        <v>397</v>
      </c>
    </row>
    <row r="19" spans="1:4">
      <c r="A19" s="4" t="s">
        <v>182</v>
      </c>
      <c r="B19" s="6" t="n">
        <v>69724</v>
      </c>
    </row>
    <row r="20" spans="1:4">
      <c r="A20" s="4" t="s">
        <v>403</v>
      </c>
    </row>
    <row r="21" spans="1:4">
      <c r="A21" s="3" t="s">
        <v>397</v>
      </c>
    </row>
    <row r="22" spans="1:4">
      <c r="A22" s="4" t="s">
        <v>182</v>
      </c>
      <c r="B22" s="6" t="n">
        <v>406609</v>
      </c>
      <c r="C22" s="6" t="n">
        <v>335743</v>
      </c>
      <c r="D22" s="6" t="n">
        <v>279352</v>
      </c>
    </row>
    <row r="23" spans="1:4">
      <c r="A23" s="4" t="s">
        <v>404</v>
      </c>
    </row>
    <row r="24" spans="1:4">
      <c r="A24" s="3" t="s">
        <v>397</v>
      </c>
    </row>
    <row r="25" spans="1:4">
      <c r="A25" s="4" t="s">
        <v>182</v>
      </c>
      <c r="B25" s="6" t="n">
        <v>64326</v>
      </c>
      <c r="C25" s="6" t="n">
        <v>42235</v>
      </c>
      <c r="D25" s="6" t="n">
        <v>45540</v>
      </c>
    </row>
    <row r="26" spans="1:4">
      <c r="A26" s="4" t="s">
        <v>405</v>
      </c>
    </row>
    <row r="27" spans="1:4">
      <c r="A27" s="3" t="s">
        <v>397</v>
      </c>
    </row>
    <row r="28" spans="1:4">
      <c r="A28" s="4" t="s">
        <v>182</v>
      </c>
      <c r="B28" s="6" t="n">
        <v>32166</v>
      </c>
    </row>
    <row r="29" spans="1:4">
      <c r="A29" s="4" t="s">
        <v>406</v>
      </c>
    </row>
    <row r="30" spans="1:4">
      <c r="A30" s="3" t="s">
        <v>397</v>
      </c>
    </row>
    <row r="31" spans="1:4">
      <c r="A31" s="4" t="s">
        <v>182</v>
      </c>
      <c r="B31" s="6" t="n">
        <v>11405</v>
      </c>
    </row>
    <row r="32" spans="1:4">
      <c r="A32" s="4" t="s">
        <v>407</v>
      </c>
    </row>
    <row r="33" spans="1:4">
      <c r="A33" s="3" t="s">
        <v>397</v>
      </c>
    </row>
    <row r="34" spans="1:4">
      <c r="A34" s="4" t="s">
        <v>182</v>
      </c>
      <c r="B34" s="5" t="n">
        <v>2674</v>
      </c>
      <c r="C34" s="5" t="n">
        <v>8734</v>
      </c>
      <c r="D34" s="5" t="n">
        <v>193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8</v>
      </c>
      <c r="B1" s="2" t="s">
        <v>409</v>
      </c>
      <c r="C1" s="2" t="s">
        <v>410</v>
      </c>
      <c r="D1" s="2" t="s">
        <v>411</v>
      </c>
      <c r="E1" s="2" t="s">
        <v>412</v>
      </c>
      <c r="F1" s="2" t="s">
        <v>2</v>
      </c>
      <c r="G1" s="2" t="s">
        <v>35</v>
      </c>
      <c r="H1" s="2" t="s">
        <v>87</v>
      </c>
      <c r="I1" s="2" t="s">
        <v>413</v>
      </c>
      <c r="J1" s="2" t="s">
        <v>414</v>
      </c>
    </row>
    <row r="2" spans="1:10">
      <c r="A2" s="3" t="s">
        <v>415</v>
      </c>
    </row>
    <row r="3" spans="1:10">
      <c r="A3" s="4" t="s">
        <v>416</v>
      </c>
      <c r="F3" s="5" t="n">
        <v>1000000</v>
      </c>
    </row>
    <row r="4" spans="1:10">
      <c r="A4" s="4" t="s">
        <v>417</v>
      </c>
      <c r="F4" s="6" t="n">
        <v>0</v>
      </c>
      <c r="G4" s="5" t="n">
        <v>0</v>
      </c>
      <c r="H4" s="5" t="n">
        <v>0</v>
      </c>
    </row>
    <row r="5" spans="1:10">
      <c r="A5" s="4" t="s">
        <v>94</v>
      </c>
      <c r="F5" s="6" t="n">
        <v>177000</v>
      </c>
      <c r="G5" s="6" t="n">
        <v>205000</v>
      </c>
      <c r="H5" s="6" t="n">
        <v>355000</v>
      </c>
    </row>
    <row r="6" spans="1:10">
      <c r="A6" s="4" t="s">
        <v>149</v>
      </c>
      <c r="B6" s="5" t="n">
        <v>10000000</v>
      </c>
      <c r="D6" s="5" t="n">
        <v>2300000</v>
      </c>
      <c r="F6" s="6" t="n">
        <v>0</v>
      </c>
      <c r="G6" s="6" t="n">
        <v>0</v>
      </c>
      <c r="H6" s="6" t="n">
        <v>2333000</v>
      </c>
    </row>
    <row r="7" spans="1:10">
      <c r="A7" s="4" t="s">
        <v>418</v>
      </c>
      <c r="B7" s="5" t="n">
        <v>7000000</v>
      </c>
    </row>
    <row r="8" spans="1:10">
      <c r="A8" s="4" t="s">
        <v>419</v>
      </c>
      <c r="B8" s="4" t="s">
        <v>358</v>
      </c>
    </row>
    <row r="9" spans="1:10">
      <c r="A9" s="4" t="s">
        <v>420</v>
      </c>
      <c r="J9" s="5" t="n">
        <v>8100000</v>
      </c>
    </row>
    <row r="10" spans="1:10">
      <c r="A10" s="4" t="s">
        <v>421</v>
      </c>
      <c r="E10" s="4" t="s">
        <v>422</v>
      </c>
    </row>
    <row r="11" spans="1:10">
      <c r="A11" s="4" t="s">
        <v>423</v>
      </c>
      <c r="F11" s="6" t="n">
        <v>0</v>
      </c>
      <c r="G11" s="6" t="n">
        <v>747000</v>
      </c>
      <c r="H11" s="6" t="n">
        <v>2029000</v>
      </c>
    </row>
    <row r="12" spans="1:10">
      <c r="A12" s="4" t="s">
        <v>424</v>
      </c>
    </row>
    <row r="13" spans="1:10">
      <c r="A13" s="3" t="s">
        <v>415</v>
      </c>
    </row>
    <row r="14" spans="1:10">
      <c r="A14" s="4" t="s">
        <v>423</v>
      </c>
      <c r="G14" s="6" t="n">
        <v>500000</v>
      </c>
      <c r="H14" s="5" t="n">
        <v>2000000</v>
      </c>
      <c r="I14" s="5" t="n">
        <v>2000000</v>
      </c>
    </row>
    <row r="15" spans="1:10">
      <c r="A15" s="4" t="s">
        <v>425</v>
      </c>
    </row>
    <row r="16" spans="1:10">
      <c r="A16" s="3" t="s">
        <v>415</v>
      </c>
    </row>
    <row r="17" spans="1:10">
      <c r="A17" s="4" t="s">
        <v>426</v>
      </c>
      <c r="F17" s="5" t="n">
        <v>334000</v>
      </c>
      <c r="G17" s="5" t="n">
        <v>510000</v>
      </c>
    </row>
    <row r="18" spans="1:10">
      <c r="A18" s="4" t="s">
        <v>427</v>
      </c>
    </row>
    <row r="19" spans="1:10">
      <c r="A19" s="3" t="s">
        <v>415</v>
      </c>
    </row>
    <row r="20" spans="1:10">
      <c r="A20" s="4" t="s">
        <v>428</v>
      </c>
      <c r="C20" s="4" t="s">
        <v>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415</v>
      </c>
    </row>
    <row r="3" spans="1:3">
      <c r="A3" s="4" t="s">
        <v>430</v>
      </c>
      <c r="B3" s="5" t="n">
        <v>11749</v>
      </c>
      <c r="C3" s="5" t="n">
        <v>11749</v>
      </c>
    </row>
    <row r="4" spans="1:3">
      <c r="A4" s="4" t="s">
        <v>431</v>
      </c>
      <c r="B4" s="6" t="n">
        <v>-11415</v>
      </c>
      <c r="C4" s="6" t="n">
        <v>-11239</v>
      </c>
    </row>
    <row r="5" spans="1:3">
      <c r="A5" s="4" t="s">
        <v>432</v>
      </c>
      <c r="B5" s="5" t="n">
        <v>334</v>
      </c>
      <c r="C5" s="5" t="n">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84</v>
      </c>
    </row>
    <row r="2" spans="1:2">
      <c r="A2" s="3" t="s">
        <v>434</v>
      </c>
    </row>
    <row r="3" spans="1:2">
      <c r="A3" s="4" t="s">
        <v>435</v>
      </c>
      <c r="B3" s="5" t="n">
        <v>177</v>
      </c>
    </row>
    <row r="4" spans="1:2">
      <c r="A4" s="4" t="s">
        <v>436</v>
      </c>
      <c r="B4" s="6" t="n">
        <v>157</v>
      </c>
    </row>
    <row r="5" spans="1:2">
      <c r="A5" s="4" t="s">
        <v>437</v>
      </c>
      <c r="B5" s="6" t="n">
        <v>0</v>
      </c>
    </row>
    <row r="6" spans="1:2">
      <c r="A6" s="4" t="s">
        <v>438</v>
      </c>
      <c r="B6" s="6" t="n">
        <v>0</v>
      </c>
    </row>
    <row r="7" spans="1:2">
      <c r="A7" s="4" t="s">
        <v>439</v>
      </c>
      <c r="B7"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189</v>
      </c>
    </row>
    <row r="3" spans="1:3">
      <c r="A3" s="4" t="s">
        <v>441</v>
      </c>
      <c r="B3" s="5" t="n">
        <v>1200</v>
      </c>
      <c r="C3" s="5" t="n">
        <v>1600</v>
      </c>
    </row>
    <row r="4" spans="1:3">
      <c r="A4" s="4" t="s">
        <v>442</v>
      </c>
      <c r="B4" s="6" t="n">
        <v>-400</v>
      </c>
      <c r="C4" s="6" t="n">
        <v>-400</v>
      </c>
    </row>
    <row r="5" spans="1:3">
      <c r="A5" s="4" t="s">
        <v>443</v>
      </c>
      <c r="B5" s="5" t="n">
        <v>800</v>
      </c>
      <c r="C5" s="5"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445</v>
      </c>
    </row>
    <row r="3" spans="1:3">
      <c r="A3" s="4" t="s">
        <v>435</v>
      </c>
      <c r="B3" s="5" t="n">
        <v>400</v>
      </c>
    </row>
    <row r="4" spans="1:3">
      <c r="A4" s="4" t="s">
        <v>436</v>
      </c>
      <c r="B4" s="6" t="n">
        <v>400</v>
      </c>
    </row>
    <row r="5" spans="1:3">
      <c r="A5" s="4" t="s">
        <v>437</v>
      </c>
      <c r="B5" s="6" t="n">
        <v>0</v>
      </c>
    </row>
    <row r="6" spans="1:3">
      <c r="A6" s="4" t="s">
        <v>438</v>
      </c>
      <c r="B6" s="6" t="n">
        <v>0</v>
      </c>
    </row>
    <row r="7" spans="1:3">
      <c r="A7" s="4" t="s">
        <v>439</v>
      </c>
      <c r="B7" s="6" t="n">
        <v>0</v>
      </c>
    </row>
    <row r="8" spans="1:3">
      <c r="A8" s="4" t="s">
        <v>446</v>
      </c>
      <c r="B8" s="5" t="n">
        <v>800</v>
      </c>
      <c r="C8" s="5" t="n">
        <v>1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7</v>
      </c>
      <c r="B1" s="2" t="s">
        <v>448</v>
      </c>
      <c r="C1" s="2" t="s">
        <v>384</v>
      </c>
      <c r="D1" s="2" t="s">
        <v>449</v>
      </c>
      <c r="E1" s="2" t="s">
        <v>450</v>
      </c>
    </row>
    <row r="2" spans="1:5">
      <c r="A2" s="3" t="s">
        <v>451</v>
      </c>
    </row>
    <row r="3" spans="1:5">
      <c r="A3" s="4" t="s">
        <v>452</v>
      </c>
      <c r="C3" s="5" t="n">
        <v>1200000</v>
      </c>
      <c r="D3" s="5" t="n">
        <v>1600000</v>
      </c>
    </row>
    <row r="4" spans="1:5">
      <c r="A4" s="4" t="s">
        <v>453</v>
      </c>
    </row>
    <row r="5" spans="1:5">
      <c r="A5" s="3" t="s">
        <v>451</v>
      </c>
    </row>
    <row r="6" spans="1:5">
      <c r="A6" s="4" t="s">
        <v>454</v>
      </c>
      <c r="B6" s="5" t="n">
        <v>75000000</v>
      </c>
    </row>
    <row r="7" spans="1:5">
      <c r="A7" s="4" t="s">
        <v>452</v>
      </c>
      <c r="C7" s="6" t="n">
        <v>0</v>
      </c>
    </row>
    <row r="8" spans="1:5">
      <c r="A8" s="4" t="s">
        <v>455</v>
      </c>
      <c r="C8" s="6" t="n">
        <v>61600000</v>
      </c>
    </row>
    <row r="9" spans="1:5">
      <c r="A9" s="4" t="s">
        <v>456</v>
      </c>
      <c r="B9" s="6" t="n">
        <v>50000000</v>
      </c>
    </row>
    <row r="10" spans="1:5">
      <c r="A10" s="4" t="s">
        <v>457</v>
      </c>
      <c r="B10" s="5" t="n">
        <v>15000000</v>
      </c>
    </row>
    <row r="11" spans="1:5">
      <c r="A11" s="4" t="s">
        <v>458</v>
      </c>
      <c r="B11" s="6" t="n">
        <v>3</v>
      </c>
    </row>
    <row r="12" spans="1:5">
      <c r="A12" s="4" t="s">
        <v>459</v>
      </c>
      <c r="B12" s="6" t="n">
        <v>3</v>
      </c>
    </row>
    <row r="13" spans="1:5">
      <c r="A13" s="4" t="s">
        <v>460</v>
      </c>
      <c r="B13" s="5" t="n">
        <v>30000000</v>
      </c>
    </row>
    <row r="14" spans="1:5">
      <c r="A14" s="4" t="s">
        <v>39</v>
      </c>
      <c r="D14" s="5" t="n">
        <v>25100000</v>
      </c>
    </row>
    <row r="15" spans="1:5">
      <c r="A15" s="4" t="s">
        <v>461</v>
      </c>
      <c r="B15" s="4" t="s">
        <v>462</v>
      </c>
    </row>
    <row r="16" spans="1:5">
      <c r="A16" s="4" t="s">
        <v>463</v>
      </c>
      <c r="B16" s="4" t="s">
        <v>464</v>
      </c>
    </row>
    <row r="17" spans="1:5">
      <c r="A17" s="4" t="s">
        <v>465</v>
      </c>
      <c r="B17" s="4" t="s">
        <v>466</v>
      </c>
    </row>
    <row r="18" spans="1:5">
      <c r="A18" s="4" t="s">
        <v>467</v>
      </c>
    </row>
    <row r="19" spans="1:5">
      <c r="A19" s="3" t="s">
        <v>451</v>
      </c>
    </row>
    <row r="20" spans="1:5">
      <c r="A20" s="4" t="s">
        <v>468</v>
      </c>
      <c r="B20" s="4" t="s">
        <v>469</v>
      </c>
    </row>
    <row r="21" spans="1:5">
      <c r="A21" s="4" t="s">
        <v>470</v>
      </c>
    </row>
    <row r="22" spans="1:5">
      <c r="A22" s="3" t="s">
        <v>451</v>
      </c>
    </row>
    <row r="23" spans="1:5">
      <c r="A23" s="4" t="s">
        <v>468</v>
      </c>
      <c r="B23" s="4" t="s">
        <v>471</v>
      </c>
    </row>
    <row r="24" spans="1:5">
      <c r="A24" s="4" t="s">
        <v>472</v>
      </c>
    </row>
    <row r="25" spans="1:5">
      <c r="A25" s="3" t="s">
        <v>451</v>
      </c>
    </row>
    <row r="26" spans="1:5">
      <c r="A26" s="4" t="s">
        <v>473</v>
      </c>
      <c r="C26" s="6" t="n">
        <v>13400000</v>
      </c>
    </row>
    <row r="27" spans="1:5">
      <c r="A27" s="4" t="s">
        <v>474</v>
      </c>
    </row>
    <row r="28" spans="1:5">
      <c r="A28" s="3" t="s">
        <v>451</v>
      </c>
    </row>
    <row r="29" spans="1:5">
      <c r="A29" s="4" t="s">
        <v>475</v>
      </c>
      <c r="E29" s="5" t="n">
        <v>8000000</v>
      </c>
    </row>
    <row r="30" spans="1:5">
      <c r="A30" s="4" t="s">
        <v>476</v>
      </c>
      <c r="C30" s="5" t="n">
        <v>400000</v>
      </c>
    </row>
    <row r="31" spans="1:5">
      <c r="A31" s="4" t="s">
        <v>477</v>
      </c>
      <c r="C31" s="4" t="s">
        <v>478</v>
      </c>
    </row>
    <row r="32" spans="1:5">
      <c r="A32" s="4" t="s">
        <v>479</v>
      </c>
    </row>
    <row r="33" spans="1:5">
      <c r="A33" s="3" t="s">
        <v>451</v>
      </c>
    </row>
    <row r="34" spans="1:5">
      <c r="A34" s="4" t="s">
        <v>468</v>
      </c>
      <c r="B34" s="4" t="s">
        <v>480</v>
      </c>
    </row>
    <row r="35" spans="1:5">
      <c r="A35" s="4" t="s">
        <v>481</v>
      </c>
    </row>
    <row r="36" spans="1:5">
      <c r="A36" s="3" t="s">
        <v>451</v>
      </c>
    </row>
    <row r="37" spans="1:5">
      <c r="A37" s="4" t="s">
        <v>468</v>
      </c>
      <c r="B37" s="4" t="s">
        <v>482</v>
      </c>
    </row>
    <row r="38" spans="1:5">
      <c r="A38" s="4" t="s">
        <v>483</v>
      </c>
    </row>
    <row r="39" spans="1:5">
      <c r="A39" s="3" t="s">
        <v>451</v>
      </c>
    </row>
    <row r="40" spans="1:5">
      <c r="A40" s="4" t="s">
        <v>468</v>
      </c>
      <c r="B40" s="4" t="s">
        <v>484</v>
      </c>
    </row>
    <row r="41" spans="1:5">
      <c r="A41" s="4" t="s">
        <v>485</v>
      </c>
    </row>
    <row r="42" spans="1:5">
      <c r="A42" s="3" t="s">
        <v>451</v>
      </c>
    </row>
    <row r="43" spans="1:5">
      <c r="A43" s="4" t="s">
        <v>468</v>
      </c>
      <c r="B43" s="4" t="s">
        <v>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84</v>
      </c>
    </row>
    <row r="2" spans="1:2">
      <c r="A2" s="3" t="s">
        <v>488</v>
      </c>
    </row>
    <row r="3" spans="1:2">
      <c r="A3" s="4" t="s">
        <v>435</v>
      </c>
      <c r="B3" s="5" t="n">
        <v>3040</v>
      </c>
    </row>
    <row r="4" spans="1:2">
      <c r="A4" s="4" t="s">
        <v>436</v>
      </c>
      <c r="B4" s="6" t="n">
        <v>2859</v>
      </c>
    </row>
    <row r="5" spans="1:2">
      <c r="A5" s="4" t="s">
        <v>437</v>
      </c>
      <c r="B5" s="6" t="n">
        <v>2612</v>
      </c>
    </row>
    <row r="6" spans="1:2">
      <c r="A6" s="4" t="s">
        <v>438</v>
      </c>
      <c r="B6" s="6" t="n">
        <v>1508</v>
      </c>
    </row>
    <row r="7" spans="1:2">
      <c r="A7" s="4" t="s">
        <v>439</v>
      </c>
      <c r="B7" s="6" t="n">
        <v>85</v>
      </c>
    </row>
    <row r="8" spans="1:2">
      <c r="A8" s="4" t="s">
        <v>489</v>
      </c>
      <c r="B8" s="6" t="n">
        <v>0</v>
      </c>
    </row>
    <row r="9" spans="1:2">
      <c r="A9" s="4" t="s">
        <v>490</v>
      </c>
      <c r="B9" s="6" t="n">
        <v>10104</v>
      </c>
    </row>
    <row r="10" spans="1:2">
      <c r="A10" s="3" t="s">
        <v>491</v>
      </c>
    </row>
    <row r="11" spans="1:2">
      <c r="A11" s="4" t="s">
        <v>435</v>
      </c>
      <c r="B11" s="6" t="n">
        <v>-877</v>
      </c>
    </row>
    <row r="12" spans="1:2">
      <c r="A12" s="4" t="s">
        <v>436</v>
      </c>
      <c r="B12" s="6" t="n">
        <v>-1028</v>
      </c>
    </row>
    <row r="13" spans="1:2">
      <c r="A13" s="4" t="s">
        <v>437</v>
      </c>
      <c r="B13" s="6" t="n">
        <v>-1159</v>
      </c>
    </row>
    <row r="14" spans="1:2">
      <c r="A14" s="4" t="s">
        <v>438</v>
      </c>
      <c r="B14" s="6" t="n">
        <v>-943</v>
      </c>
    </row>
    <row r="15" spans="1:2">
      <c r="A15" s="4" t="s">
        <v>439</v>
      </c>
      <c r="B15" s="6" t="n">
        <v>0</v>
      </c>
    </row>
    <row r="16" spans="1:2">
      <c r="A16" s="4" t="s">
        <v>489</v>
      </c>
      <c r="B16" s="6" t="n">
        <v>0</v>
      </c>
    </row>
    <row r="17" spans="1:2">
      <c r="A17" s="4" t="s">
        <v>490</v>
      </c>
      <c r="B17" s="5" t="n">
        <v>-40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5</v>
      </c>
      <c r="D2" s="2" t="s">
        <v>87</v>
      </c>
    </row>
    <row r="3" spans="1:4">
      <c r="A3" s="3" t="s">
        <v>192</v>
      </c>
    </row>
    <row r="4" spans="1:4">
      <c r="A4" s="4" t="s">
        <v>493</v>
      </c>
      <c r="B4" s="5" t="n">
        <v>3493</v>
      </c>
      <c r="C4" s="5" t="n">
        <v>3432</v>
      </c>
      <c r="D4" s="5" t="n">
        <v>3734</v>
      </c>
    </row>
    <row r="5" spans="1:4">
      <c r="A5" s="4" t="s">
        <v>494</v>
      </c>
      <c r="B5" s="5" t="n">
        <v>-1280</v>
      </c>
      <c r="C5" s="5" t="n">
        <v>-1487</v>
      </c>
      <c r="D5" s="5" t="n">
        <v>-13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95</v>
      </c>
      <c r="B1" s="2" t="s">
        <v>1</v>
      </c>
    </row>
    <row r="2" spans="1:4">
      <c r="B2" s="2" t="s">
        <v>2</v>
      </c>
      <c r="C2" s="2" t="s">
        <v>35</v>
      </c>
      <c r="D2" s="2" t="s">
        <v>87</v>
      </c>
    </row>
    <row r="3" spans="1:4">
      <c r="A3" s="3" t="s">
        <v>496</v>
      </c>
    </row>
    <row r="4" spans="1:4">
      <c r="A4" s="4" t="s">
        <v>497</v>
      </c>
      <c r="B4" s="5" t="n">
        <v>3493000</v>
      </c>
      <c r="C4" s="5" t="n">
        <v>3432000</v>
      </c>
      <c r="D4" s="5" t="n">
        <v>3734000</v>
      </c>
    </row>
    <row r="5" spans="1:4">
      <c r="A5" s="4" t="s">
        <v>498</v>
      </c>
      <c r="B5" s="6" t="n">
        <v>579500000</v>
      </c>
    </row>
    <row r="6" spans="1:4">
      <c r="A6" s="4" t="s">
        <v>499</v>
      </c>
      <c r="B6" s="6" t="n">
        <v>2000000</v>
      </c>
    </row>
    <row r="7" spans="1:4">
      <c r="A7" s="4" t="s">
        <v>500</v>
      </c>
      <c r="B7" s="6" t="n">
        <v>900000</v>
      </c>
    </row>
    <row r="8" spans="1:4">
      <c r="A8" s="4" t="s">
        <v>501</v>
      </c>
      <c r="B8" s="6" t="n">
        <v>800000</v>
      </c>
    </row>
    <row r="9" spans="1:4">
      <c r="A9" s="4" t="s">
        <v>502</v>
      </c>
    </row>
    <row r="10" spans="1:4">
      <c r="A10" s="3" t="s">
        <v>496</v>
      </c>
    </row>
    <row r="11" spans="1:4">
      <c r="A11" s="4" t="s">
        <v>473</v>
      </c>
      <c r="B11" s="6" t="n">
        <v>5700000</v>
      </c>
    </row>
    <row r="12" spans="1:4">
      <c r="A12" s="4" t="s">
        <v>454</v>
      </c>
      <c r="B12" s="6" t="n">
        <v>11068200</v>
      </c>
    </row>
    <row r="13" spans="1:4">
      <c r="A13" s="4" t="s">
        <v>455</v>
      </c>
      <c r="B13" s="6" t="n">
        <v>5400000</v>
      </c>
    </row>
    <row r="14" spans="1:4">
      <c r="A14" s="4" t="s">
        <v>503</v>
      </c>
    </row>
    <row r="15" spans="1:4">
      <c r="A15" s="3" t="s">
        <v>496</v>
      </c>
    </row>
    <row r="16" spans="1:4">
      <c r="A16" s="4" t="s">
        <v>473</v>
      </c>
      <c r="B16" s="6" t="n">
        <v>170500000</v>
      </c>
    </row>
    <row r="17" spans="1:4">
      <c r="A17" s="4" t="s">
        <v>404</v>
      </c>
    </row>
    <row r="18" spans="1:4">
      <c r="A18" s="3" t="s">
        <v>496</v>
      </c>
    </row>
    <row r="19" spans="1:4">
      <c r="A19" s="4" t="s">
        <v>497</v>
      </c>
      <c r="B19" s="5" t="n">
        <v>700000</v>
      </c>
      <c r="C19" s="5" t="n">
        <v>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16</v>
      </c>
      <c r="B1" s="2" t="s">
        <v>117</v>
      </c>
      <c r="C1" s="2" t="s">
        <v>118</v>
      </c>
      <c r="D1" s="2" t="s">
        <v>119</v>
      </c>
      <c r="E1" s="2" t="s">
        <v>120</v>
      </c>
      <c r="F1" s="2" t="s">
        <v>121</v>
      </c>
      <c r="G1" s="2" t="s">
        <v>122</v>
      </c>
    </row>
    <row r="2" spans="1:7">
      <c r="A2" s="4" t="s">
        <v>123</v>
      </c>
      <c r="C2" s="6" t="n">
        <v>12199</v>
      </c>
      <c r="F2" s="6" t="n">
        <v>-806</v>
      </c>
    </row>
    <row r="3" spans="1:7">
      <c r="A3" s="4" t="s">
        <v>124</v>
      </c>
      <c r="B3" s="5" t="n">
        <v>335317</v>
      </c>
      <c r="C3" s="5" t="n">
        <v>122</v>
      </c>
      <c r="D3" s="5" t="n">
        <v>52003</v>
      </c>
      <c r="E3" s="5" t="n">
        <v>331959</v>
      </c>
      <c r="F3" s="5" t="n">
        <v>-24999</v>
      </c>
      <c r="G3" s="5" t="n">
        <v>-23768</v>
      </c>
    </row>
    <row r="4" spans="1:7">
      <c r="A4" s="3" t="s">
        <v>125</v>
      </c>
    </row>
    <row r="5" spans="1:7">
      <c r="A5" s="4" t="s">
        <v>126</v>
      </c>
      <c r="B5" s="6" t="n">
        <v>-9486</v>
      </c>
      <c r="E5" s="6" t="n">
        <v>-9486</v>
      </c>
    </row>
    <row r="6" spans="1:7">
      <c r="A6" s="4" t="s">
        <v>113</v>
      </c>
      <c r="B6" s="6" t="n">
        <v>4822</v>
      </c>
      <c r="G6" s="6" t="n">
        <v>4822</v>
      </c>
    </row>
    <row r="7" spans="1:7">
      <c r="A7" s="4" t="s">
        <v>127</v>
      </c>
      <c r="C7" s="6" t="n">
        <v>18</v>
      </c>
    </row>
    <row r="8" spans="1:7">
      <c r="A8" s="4" t="s">
        <v>128</v>
      </c>
      <c r="B8" s="6" t="n">
        <v>2724</v>
      </c>
      <c r="D8" s="6" t="n">
        <v>2724</v>
      </c>
    </row>
    <row r="9" spans="1:7">
      <c r="A9" s="4" t="s">
        <v>129</v>
      </c>
      <c r="B9" s="6" t="n">
        <v>-398</v>
      </c>
      <c r="D9" s="6" t="n">
        <v>-398</v>
      </c>
    </row>
    <row r="10" spans="1:7">
      <c r="A10" s="4" t="s">
        <v>130</v>
      </c>
      <c r="C10" s="6" t="n">
        <v>17</v>
      </c>
    </row>
    <row r="11" spans="1:7">
      <c r="A11" s="4" t="s">
        <v>131</v>
      </c>
      <c r="B11" s="6" t="n">
        <v>0</v>
      </c>
    </row>
    <row r="12" spans="1:7">
      <c r="A12" s="4" t="s">
        <v>132</v>
      </c>
      <c r="B12" s="6" t="n">
        <v>-11875</v>
      </c>
      <c r="E12" s="6" t="n">
        <v>-11875</v>
      </c>
    </row>
    <row r="13" spans="1:7">
      <c r="A13" s="4" t="s">
        <v>114</v>
      </c>
      <c r="B13" s="6" t="n">
        <v>192</v>
      </c>
      <c r="G13" s="6" t="n">
        <v>192</v>
      </c>
    </row>
    <row r="14" spans="1:7">
      <c r="A14" s="4" t="s">
        <v>133</v>
      </c>
      <c r="C14" s="6" t="n">
        <v>12234</v>
      </c>
      <c r="F14" s="6" t="n">
        <v>-806</v>
      </c>
    </row>
    <row r="15" spans="1:7">
      <c r="A15" s="4" t="s">
        <v>134</v>
      </c>
      <c r="B15" s="6" t="n">
        <v>321296</v>
      </c>
      <c r="C15" s="5" t="n">
        <v>122</v>
      </c>
      <c r="D15" s="6" t="n">
        <v>54329</v>
      </c>
      <c r="E15" s="6" t="n">
        <v>310598</v>
      </c>
      <c r="F15" s="5" t="n">
        <v>-24999</v>
      </c>
      <c r="G15" s="6" t="n">
        <v>-18754</v>
      </c>
    </row>
    <row r="16" spans="1:7">
      <c r="A16" s="3" t="s">
        <v>125</v>
      </c>
    </row>
    <row r="17" spans="1:7">
      <c r="A17" s="4" t="s">
        <v>126</v>
      </c>
      <c r="B17" s="6" t="n">
        <v>-7152</v>
      </c>
      <c r="E17" s="6" t="n">
        <v>-7152</v>
      </c>
    </row>
    <row r="18" spans="1:7">
      <c r="A18" s="4" t="s">
        <v>113</v>
      </c>
      <c r="B18" s="6" t="n">
        <v>-3100</v>
      </c>
      <c r="G18" s="6" t="n">
        <v>-3100</v>
      </c>
    </row>
    <row r="19" spans="1:7">
      <c r="A19" s="4" t="s">
        <v>127</v>
      </c>
      <c r="C19" s="6" t="n">
        <v>32</v>
      </c>
    </row>
    <row r="20" spans="1:7">
      <c r="A20" s="4" t="s">
        <v>128</v>
      </c>
      <c r="B20" s="6" t="n">
        <v>3152</v>
      </c>
      <c r="D20" s="6" t="n">
        <v>3152</v>
      </c>
    </row>
    <row r="21" spans="1:7">
      <c r="A21" s="4" t="s">
        <v>129</v>
      </c>
      <c r="B21" s="6" t="n">
        <v>-712</v>
      </c>
      <c r="D21" s="6" t="n">
        <v>-712</v>
      </c>
    </row>
    <row r="22" spans="1:7">
      <c r="A22" s="4" t="s">
        <v>130</v>
      </c>
      <c r="C22" s="6" t="n">
        <v>15</v>
      </c>
    </row>
    <row r="23" spans="1:7">
      <c r="A23" s="4" t="s">
        <v>131</v>
      </c>
      <c r="B23" s="6" t="n">
        <v>1</v>
      </c>
      <c r="C23" s="5" t="n">
        <v>1</v>
      </c>
    </row>
    <row r="24" spans="1:7">
      <c r="A24" s="4" t="s">
        <v>132</v>
      </c>
      <c r="B24" s="6" t="n">
        <v>-11916</v>
      </c>
      <c r="E24" s="6" t="n">
        <v>-11916</v>
      </c>
    </row>
    <row r="25" spans="1:7">
      <c r="A25" s="4" t="s">
        <v>114</v>
      </c>
      <c r="B25" s="6" t="n">
        <v>75</v>
      </c>
      <c r="G25" s="6" t="n">
        <v>75</v>
      </c>
    </row>
    <row r="26" spans="1:7">
      <c r="A26" s="4" t="s">
        <v>135</v>
      </c>
      <c r="C26" s="6" t="n">
        <v>12281</v>
      </c>
      <c r="F26" s="6" t="n">
        <v>-806</v>
      </c>
    </row>
    <row r="27" spans="1:7">
      <c r="A27" s="4" t="s">
        <v>136</v>
      </c>
      <c r="B27" s="6" t="n">
        <v>301644</v>
      </c>
      <c r="C27" s="5" t="n">
        <v>123</v>
      </c>
      <c r="D27" s="6" t="n">
        <v>56769</v>
      </c>
      <c r="E27" s="6" t="n">
        <v>291530</v>
      </c>
      <c r="F27" s="5" t="n">
        <v>-24999</v>
      </c>
      <c r="G27" s="6" t="n">
        <v>-21779</v>
      </c>
    </row>
    <row r="28" spans="1:7">
      <c r="A28" s="3" t="s">
        <v>125</v>
      </c>
    </row>
    <row r="29" spans="1:7">
      <c r="A29" s="4" t="s">
        <v>126</v>
      </c>
      <c r="B29" s="6" t="n">
        <v>9890</v>
      </c>
      <c r="E29" s="6" t="n">
        <v>9890</v>
      </c>
    </row>
    <row r="30" spans="1:7">
      <c r="A30" s="4" t="s">
        <v>113</v>
      </c>
      <c r="B30" s="6" t="n">
        <v>-2743</v>
      </c>
      <c r="G30" s="6" t="n">
        <v>-2743</v>
      </c>
    </row>
    <row r="31" spans="1:7">
      <c r="A31" s="4" t="s">
        <v>127</v>
      </c>
      <c r="C31" s="6" t="n">
        <v>78</v>
      </c>
    </row>
    <row r="32" spans="1:7">
      <c r="A32" s="4" t="s">
        <v>128</v>
      </c>
      <c r="B32" s="6" t="n">
        <v>3839</v>
      </c>
      <c r="C32" s="5" t="n">
        <v>1</v>
      </c>
      <c r="D32" s="6" t="n">
        <v>3838</v>
      </c>
    </row>
    <row r="33" spans="1:7">
      <c r="A33" s="4" t="s">
        <v>129</v>
      </c>
      <c r="B33" s="6" t="n">
        <v>-1454</v>
      </c>
      <c r="D33" s="6" t="n">
        <v>-1454</v>
      </c>
    </row>
    <row r="34" spans="1:7">
      <c r="A34" s="4" t="s">
        <v>130</v>
      </c>
      <c r="C34" s="6" t="n">
        <v>14</v>
      </c>
    </row>
    <row r="35" spans="1:7">
      <c r="A35" s="4" t="s">
        <v>131</v>
      </c>
      <c r="B35" s="6" t="n">
        <v>0</v>
      </c>
    </row>
    <row r="36" spans="1:7">
      <c r="A36" s="4" t="s">
        <v>132</v>
      </c>
      <c r="B36" s="6" t="n">
        <v>-11998</v>
      </c>
      <c r="E36" s="6" t="n">
        <v>-11998</v>
      </c>
    </row>
    <row r="37" spans="1:7">
      <c r="A37" s="4" t="s">
        <v>114</v>
      </c>
      <c r="B37" s="6" t="n">
        <v>-25</v>
      </c>
      <c r="G37" s="6" t="n">
        <v>-25</v>
      </c>
    </row>
    <row r="38" spans="1:7">
      <c r="A38" s="4" t="s">
        <v>137</v>
      </c>
      <c r="C38" s="6" t="n">
        <v>12373</v>
      </c>
      <c r="F38" s="6" t="n">
        <v>-806</v>
      </c>
    </row>
    <row r="39" spans="1:7">
      <c r="A39" s="4" t="s">
        <v>138</v>
      </c>
      <c r="B39" s="5" t="n">
        <v>299153</v>
      </c>
      <c r="C39" s="5" t="n">
        <v>124</v>
      </c>
      <c r="D39" s="5" t="n">
        <v>59153</v>
      </c>
      <c r="E39" s="5" t="n">
        <v>289422</v>
      </c>
      <c r="F39" s="5" t="n">
        <v>-24999</v>
      </c>
      <c r="G39" s="5" t="n">
        <v>-245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87</v>
      </c>
    </row>
    <row r="3" spans="1:4">
      <c r="A3" s="3" t="s">
        <v>505</v>
      </c>
    </row>
    <row r="4" spans="1:4">
      <c r="A4" s="4" t="s">
        <v>506</v>
      </c>
      <c r="B4" s="5" t="n">
        <v>1350</v>
      </c>
      <c r="C4" s="5" t="n">
        <v>973</v>
      </c>
      <c r="D4" s="5" t="n">
        <v>-7782</v>
      </c>
    </row>
    <row r="5" spans="1:4">
      <c r="A5" s="4" t="s">
        <v>507</v>
      </c>
      <c r="B5" s="6" t="n">
        <v>186</v>
      </c>
      <c r="C5" s="6" t="n">
        <v>201</v>
      </c>
      <c r="D5" s="6" t="n">
        <v>-101</v>
      </c>
    </row>
    <row r="6" spans="1:4">
      <c r="A6" s="4" t="s">
        <v>508</v>
      </c>
      <c r="B6" s="6" t="n">
        <v>88</v>
      </c>
      <c r="C6" s="6" t="n">
        <v>449</v>
      </c>
      <c r="D6" s="6" t="n">
        <v>350</v>
      </c>
    </row>
    <row r="7" spans="1:4">
      <c r="A7" s="4" t="s">
        <v>509</v>
      </c>
      <c r="B7" s="6" t="n">
        <v>1624</v>
      </c>
      <c r="C7" s="6" t="n">
        <v>1623</v>
      </c>
      <c r="D7" s="6" t="n">
        <v>-7533</v>
      </c>
    </row>
    <row r="8" spans="1:4">
      <c r="A8" s="3" t="s">
        <v>510</v>
      </c>
    </row>
    <row r="9" spans="1:4">
      <c r="A9" s="4" t="s">
        <v>506</v>
      </c>
      <c r="B9" s="6" t="n">
        <v>366</v>
      </c>
      <c r="C9" s="6" t="n">
        <v>-1834</v>
      </c>
      <c r="D9" s="6" t="n">
        <v>392</v>
      </c>
    </row>
    <row r="10" spans="1:4">
      <c r="A10" s="4" t="s">
        <v>507</v>
      </c>
      <c r="B10" s="6" t="n">
        <v>457</v>
      </c>
      <c r="C10" s="6" t="n">
        <v>-247</v>
      </c>
      <c r="D10" s="6" t="n">
        <v>-515</v>
      </c>
    </row>
    <row r="11" spans="1:4">
      <c r="A11" s="4" t="s">
        <v>508</v>
      </c>
      <c r="B11" s="6" t="n">
        <v>-3</v>
      </c>
      <c r="C11" s="6" t="n">
        <v>-89</v>
      </c>
      <c r="D11" s="6" t="n">
        <v>223</v>
      </c>
    </row>
    <row r="12" spans="1:4">
      <c r="A12" s="4" t="s">
        <v>511</v>
      </c>
      <c r="B12" s="6" t="n">
        <v>820</v>
      </c>
      <c r="C12" s="6" t="n">
        <v>-2170</v>
      </c>
      <c r="D12" s="6" t="n">
        <v>100</v>
      </c>
    </row>
    <row r="13" spans="1:4">
      <c r="A13" s="4" t="s">
        <v>512</v>
      </c>
      <c r="B13" s="5" t="n">
        <v>2444</v>
      </c>
      <c r="C13" s="5" t="n">
        <v>-547</v>
      </c>
      <c r="D13" s="5" t="n">
        <v>-74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87</v>
      </c>
    </row>
    <row r="3" spans="1:4">
      <c r="A3" s="3" t="s">
        <v>195</v>
      </c>
    </row>
    <row r="4" spans="1:4">
      <c r="A4" s="4" t="s">
        <v>514</v>
      </c>
      <c r="B4" s="5" t="n">
        <v>11859</v>
      </c>
      <c r="C4" s="5" t="n">
        <v>-2103</v>
      </c>
      <c r="D4" s="5" t="n">
        <v>-19932</v>
      </c>
    </row>
    <row r="5" spans="1:4">
      <c r="A5" s="4" t="s">
        <v>515</v>
      </c>
      <c r="B5" s="6" t="n">
        <v>475</v>
      </c>
      <c r="C5" s="6" t="n">
        <v>-5596</v>
      </c>
      <c r="D5" s="6" t="n">
        <v>3013</v>
      </c>
    </row>
    <row r="6" spans="1:4">
      <c r="A6" s="4" t="s">
        <v>101</v>
      </c>
      <c r="B6" s="5" t="n">
        <v>12334</v>
      </c>
      <c r="C6" s="5" t="n">
        <v>-7699</v>
      </c>
      <c r="D6" s="5" t="n">
        <v>-169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6</v>
      </c>
      <c r="B1" s="2" t="s">
        <v>1</v>
      </c>
    </row>
    <row r="2" spans="1:4">
      <c r="B2" s="2" t="s">
        <v>2</v>
      </c>
      <c r="C2" s="2" t="s">
        <v>35</v>
      </c>
      <c r="D2" s="2" t="s">
        <v>87</v>
      </c>
    </row>
    <row r="3" spans="1:4">
      <c r="A3" s="3" t="s">
        <v>195</v>
      </c>
    </row>
    <row r="4" spans="1:4">
      <c r="A4" s="4" t="s">
        <v>517</v>
      </c>
      <c r="B4" s="4" t="s">
        <v>518</v>
      </c>
      <c r="C4" s="4" t="s">
        <v>519</v>
      </c>
      <c r="D4" s="4" t="s">
        <v>520</v>
      </c>
    </row>
    <row r="5" spans="1:4">
      <c r="A5" s="4" t="s">
        <v>521</v>
      </c>
      <c r="B5" s="4" t="s">
        <v>522</v>
      </c>
      <c r="C5" s="4" t="s">
        <v>523</v>
      </c>
      <c r="D5" s="4" t="s">
        <v>524</v>
      </c>
    </row>
    <row r="6" spans="1:4">
      <c r="A6" s="4" t="s">
        <v>525</v>
      </c>
      <c r="B6" s="4" t="s">
        <v>526</v>
      </c>
      <c r="C6" s="4" t="s">
        <v>527</v>
      </c>
      <c r="D6" s="4" t="s">
        <v>527</v>
      </c>
    </row>
    <row r="7" spans="1:4">
      <c r="A7" s="4" t="s">
        <v>528</v>
      </c>
      <c r="B7" s="4" t="s">
        <v>471</v>
      </c>
      <c r="C7" s="4" t="s">
        <v>471</v>
      </c>
      <c r="D7" s="4" t="s">
        <v>524</v>
      </c>
    </row>
    <row r="8" spans="1:4">
      <c r="A8" s="4" t="s">
        <v>529</v>
      </c>
      <c r="B8" s="4" t="s">
        <v>471</v>
      </c>
      <c r="C8" s="4" t="s">
        <v>530</v>
      </c>
      <c r="D8" s="4" t="s">
        <v>531</v>
      </c>
    </row>
    <row r="9" spans="1:4">
      <c r="A9" s="4" t="s">
        <v>532</v>
      </c>
      <c r="B9" s="4" t="s">
        <v>523</v>
      </c>
      <c r="C9" s="4" t="s">
        <v>533</v>
      </c>
      <c r="D9" s="4" t="s">
        <v>524</v>
      </c>
    </row>
    <row r="10" spans="1:4">
      <c r="A10" s="4" t="s">
        <v>534</v>
      </c>
      <c r="B10" s="4" t="s">
        <v>535</v>
      </c>
      <c r="C10" s="4" t="s">
        <v>535</v>
      </c>
      <c r="D10" s="4" t="s">
        <v>536</v>
      </c>
    </row>
    <row r="11" spans="1:4">
      <c r="A11" s="4" t="s">
        <v>537</v>
      </c>
      <c r="B11" s="4" t="s">
        <v>531</v>
      </c>
      <c r="C11" s="4" t="s">
        <v>536</v>
      </c>
      <c r="D11" s="4" t="s">
        <v>531</v>
      </c>
    </row>
    <row r="12" spans="1:4">
      <c r="A12" s="4" t="s">
        <v>538</v>
      </c>
      <c r="B12" s="4" t="s">
        <v>524</v>
      </c>
      <c r="C12" s="4" t="s">
        <v>471</v>
      </c>
      <c r="D12" s="4" t="s">
        <v>523</v>
      </c>
    </row>
    <row r="13" spans="1:4">
      <c r="A13" s="4" t="s">
        <v>539</v>
      </c>
      <c r="B13" s="4" t="s">
        <v>540</v>
      </c>
      <c r="C13" s="4" t="s">
        <v>541</v>
      </c>
      <c r="D13" s="4" t="s">
        <v>5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35</v>
      </c>
      <c r="D2" s="2" t="s">
        <v>87</v>
      </c>
      <c r="E2" s="2" t="s">
        <v>544</v>
      </c>
    </row>
    <row r="3" spans="1:5">
      <c r="A3" s="3" t="s">
        <v>545</v>
      </c>
    </row>
    <row r="4" spans="1:5">
      <c r="A4" s="4" t="s">
        <v>546</v>
      </c>
      <c r="C4" s="4" t="s">
        <v>547</v>
      </c>
    </row>
    <row r="5" spans="1:5">
      <c r="A5" s="4" t="s">
        <v>548</v>
      </c>
      <c r="B5" s="4" t="s">
        <v>540</v>
      </c>
      <c r="C5" s="4" t="s">
        <v>541</v>
      </c>
      <c r="D5" s="4" t="s">
        <v>542</v>
      </c>
    </row>
    <row r="6" spans="1:5">
      <c r="A6" s="4" t="s">
        <v>549</v>
      </c>
      <c r="C6" s="5" t="n">
        <v>500</v>
      </c>
    </row>
    <row r="7" spans="1:5">
      <c r="A7" s="4" t="s">
        <v>550</v>
      </c>
      <c r="B7" s="5" t="n">
        <v>19400</v>
      </c>
    </row>
    <row r="8" spans="1:5">
      <c r="A8" s="4" t="s">
        <v>551</v>
      </c>
      <c r="B8" s="6" t="n">
        <v>2000</v>
      </c>
    </row>
    <row r="9" spans="1:5">
      <c r="A9" s="4" t="s">
        <v>552</v>
      </c>
      <c r="B9" s="6" t="n">
        <v>8231</v>
      </c>
      <c r="C9" s="5" t="n">
        <v>9597</v>
      </c>
    </row>
    <row r="10" spans="1:5">
      <c r="A10" s="4" t="s">
        <v>553</v>
      </c>
      <c r="B10" s="6" t="n">
        <v>900</v>
      </c>
    </row>
    <row r="11" spans="1:5">
      <c r="A11" s="4" t="s">
        <v>554</v>
      </c>
      <c r="E11" s="5" t="n">
        <v>6600</v>
      </c>
    </row>
    <row r="12" spans="1:5">
      <c r="A12" s="4" t="s">
        <v>555</v>
      </c>
    </row>
    <row r="13" spans="1:5">
      <c r="A13" s="3" t="s">
        <v>545</v>
      </c>
    </row>
    <row r="14" spans="1:5">
      <c r="A14" s="4" t="s">
        <v>556</v>
      </c>
      <c r="D14" s="5" t="n">
        <v>900</v>
      </c>
    </row>
    <row r="15" spans="1:5">
      <c r="A15" s="4" t="s">
        <v>557</v>
      </c>
    </row>
    <row r="16" spans="1:5">
      <c r="A16" s="3" t="s">
        <v>545</v>
      </c>
    </row>
    <row r="17" spans="1:5">
      <c r="A17" s="4" t="s">
        <v>558</v>
      </c>
      <c r="B17" s="5" t="n">
        <v>2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195</v>
      </c>
    </row>
    <row r="3" spans="1:3">
      <c r="A3" s="4" t="s">
        <v>560</v>
      </c>
      <c r="B3" s="5" t="n">
        <v>18486</v>
      </c>
      <c r="C3" s="5" t="n">
        <v>22480</v>
      </c>
    </row>
    <row r="4" spans="1:3">
      <c r="A4" s="4" t="s">
        <v>561</v>
      </c>
      <c r="B4" s="6" t="n">
        <v>13369</v>
      </c>
      <c r="C4" s="6" t="n">
        <v>16543</v>
      </c>
    </row>
    <row r="5" spans="1:3">
      <c r="A5" s="4" t="s">
        <v>562</v>
      </c>
      <c r="B5" s="5" t="n">
        <v>5117</v>
      </c>
      <c r="C5" s="5" t="n">
        <v>59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3" t="s">
        <v>564</v>
      </c>
    </row>
    <row r="3" spans="1:3">
      <c r="A3" s="4" t="s">
        <v>565</v>
      </c>
      <c r="B3" s="5" t="n">
        <v>10636</v>
      </c>
      <c r="C3" s="5" t="n">
        <v>13444</v>
      </c>
    </row>
    <row r="4" spans="1:3">
      <c r="A4" s="4" t="s">
        <v>566</v>
      </c>
      <c r="B4" s="6" t="n">
        <v>2895</v>
      </c>
      <c r="C4" s="6" t="n">
        <v>3987</v>
      </c>
    </row>
    <row r="5" spans="1:3">
      <c r="A5" s="4" t="s">
        <v>567</v>
      </c>
      <c r="B5" s="6" t="n">
        <v>1590</v>
      </c>
      <c r="C5" s="6" t="n">
        <v>1456</v>
      </c>
    </row>
    <row r="6" spans="1:3">
      <c r="A6" s="4" t="s">
        <v>568</v>
      </c>
      <c r="B6" s="6" t="n">
        <v>983</v>
      </c>
      <c r="C6" s="6" t="n">
        <v>1043</v>
      </c>
    </row>
    <row r="7" spans="1:3">
      <c r="A7" s="4" t="s">
        <v>128</v>
      </c>
      <c r="B7" s="6" t="n">
        <v>744</v>
      </c>
      <c r="C7" s="6" t="n">
        <v>879</v>
      </c>
    </row>
    <row r="8" spans="1:3">
      <c r="A8" s="4" t="s">
        <v>569</v>
      </c>
      <c r="B8" s="6" t="n">
        <v>752</v>
      </c>
      <c r="C8" s="6" t="n">
        <v>791</v>
      </c>
    </row>
    <row r="9" spans="1:3">
      <c r="A9" s="4" t="s">
        <v>570</v>
      </c>
      <c r="B9" s="6" t="n">
        <v>341</v>
      </c>
      <c r="C9" s="6" t="n">
        <v>448</v>
      </c>
    </row>
    <row r="10" spans="1:3">
      <c r="A10" s="4" t="s">
        <v>571</v>
      </c>
      <c r="B10" s="6" t="n">
        <v>115</v>
      </c>
      <c r="C10" s="6" t="n">
        <v>154</v>
      </c>
    </row>
    <row r="11" spans="1:3">
      <c r="A11" s="4" t="s">
        <v>572</v>
      </c>
      <c r="B11" s="6" t="n">
        <v>110</v>
      </c>
      <c r="C11" s="6" t="n">
        <v>112</v>
      </c>
    </row>
    <row r="12" spans="1:3">
      <c r="A12" s="4" t="s">
        <v>416</v>
      </c>
      <c r="B12" s="6" t="n">
        <v>44</v>
      </c>
      <c r="C12" s="6" t="n">
        <v>54</v>
      </c>
    </row>
    <row r="13" spans="1:3">
      <c r="A13" s="4" t="s">
        <v>538</v>
      </c>
      <c r="B13" s="6" t="n">
        <v>276</v>
      </c>
      <c r="C13" s="6" t="n">
        <v>112</v>
      </c>
    </row>
    <row r="14" spans="1:3">
      <c r="A14" s="4" t="s">
        <v>573</v>
      </c>
      <c r="B14" s="6" t="n">
        <v>18486</v>
      </c>
      <c r="C14" s="6" t="n">
        <v>22480</v>
      </c>
    </row>
    <row r="15" spans="1:3">
      <c r="A15" s="3" t="s">
        <v>574</v>
      </c>
    </row>
    <row r="16" spans="1:3">
      <c r="A16" s="4" t="s">
        <v>145</v>
      </c>
      <c r="B16" s="6" t="n">
        <v>-5138</v>
      </c>
      <c r="C16" s="6" t="n">
        <v>-6946</v>
      </c>
    </row>
    <row r="17" spans="1:3">
      <c r="A17" s="4" t="s">
        <v>575</v>
      </c>
      <c r="B17" s="6" t="n">
        <v>-5138</v>
      </c>
      <c r="C17" s="6" t="n">
        <v>-6946</v>
      </c>
    </row>
    <row r="18" spans="1:3">
      <c r="A18" s="4" t="s">
        <v>576</v>
      </c>
      <c r="B18" s="6" t="n">
        <v>-8231</v>
      </c>
      <c r="C18" s="6" t="n">
        <v>-9597</v>
      </c>
    </row>
    <row r="19" spans="1:3">
      <c r="A19" s="4" t="s">
        <v>562</v>
      </c>
      <c r="B19" s="5" t="n">
        <v>5117</v>
      </c>
      <c r="C19" s="5" t="n">
        <v>59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87</v>
      </c>
    </row>
    <row r="3" spans="1:4">
      <c r="A3" s="3" t="s">
        <v>578</v>
      </c>
    </row>
    <row r="4" spans="1:4">
      <c r="A4" s="4" t="s">
        <v>579</v>
      </c>
      <c r="B4" s="5" t="n">
        <v>9597</v>
      </c>
      <c r="C4" s="5" t="n">
        <v>8767</v>
      </c>
      <c r="D4" s="5" t="n">
        <v>8439</v>
      </c>
    </row>
    <row r="5" spans="1:4">
      <c r="A5" s="4" t="s">
        <v>580</v>
      </c>
      <c r="B5" s="6" t="n">
        <v>-209</v>
      </c>
      <c r="C5" s="6" t="n">
        <v>1575</v>
      </c>
      <c r="D5" s="6" t="n">
        <v>-260</v>
      </c>
    </row>
    <row r="6" spans="1:4">
      <c r="A6" s="4" t="s">
        <v>581</v>
      </c>
      <c r="B6" s="6" t="n">
        <v>-1157</v>
      </c>
      <c r="C6" s="6" t="n">
        <v>-745</v>
      </c>
      <c r="D6" s="6" t="n">
        <v>588</v>
      </c>
    </row>
    <row r="7" spans="1:4">
      <c r="A7" s="4" t="s">
        <v>582</v>
      </c>
      <c r="B7" s="5" t="n">
        <v>8231</v>
      </c>
      <c r="C7" s="5" t="n">
        <v>9597</v>
      </c>
      <c r="D7" s="5" t="n">
        <v>87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87</v>
      </c>
    </row>
    <row r="3" spans="1:4">
      <c r="A3" s="3" t="s">
        <v>584</v>
      </c>
    </row>
    <row r="4" spans="1:4">
      <c r="A4" s="4" t="s">
        <v>339</v>
      </c>
      <c r="B4" s="5" t="n">
        <v>1854</v>
      </c>
      <c r="C4" s="5" t="n">
        <v>1219</v>
      </c>
      <c r="D4" s="5" t="n">
        <v>1046</v>
      </c>
    </row>
    <row r="5" spans="1:4">
      <c r="A5" s="4" t="s">
        <v>585</v>
      </c>
      <c r="B5" s="6" t="n">
        <v>240</v>
      </c>
      <c r="C5" s="6" t="n">
        <v>180</v>
      </c>
      <c r="D5" s="6" t="n">
        <v>179</v>
      </c>
    </row>
    <row r="6" spans="1:4">
      <c r="A6" s="4" t="s">
        <v>586</v>
      </c>
      <c r="B6" s="6" t="n">
        <v>609</v>
      </c>
      <c r="C6" s="6" t="n">
        <v>455</v>
      </c>
      <c r="D6" s="6" t="n">
        <v>338</v>
      </c>
    </row>
    <row r="7" spans="1:4">
      <c r="A7" s="4" t="s">
        <v>587</v>
      </c>
      <c r="B7" s="6" t="n">
        <v>0</v>
      </c>
      <c r="C7" s="6" t="n">
        <v>0</v>
      </c>
      <c r="D7" s="6" t="n">
        <v>0</v>
      </c>
    </row>
    <row r="8" spans="1:4">
      <c r="A8" s="4" t="s">
        <v>588</v>
      </c>
      <c r="B8" s="6" t="n">
        <v>0</v>
      </c>
      <c r="C8" s="6" t="n">
        <v>0</v>
      </c>
      <c r="D8" s="6" t="n">
        <v>-344</v>
      </c>
    </row>
    <row r="9" spans="1:4">
      <c r="A9" s="4" t="s">
        <v>343</v>
      </c>
      <c r="B9" s="5" t="n">
        <v>2703</v>
      </c>
      <c r="C9" s="5" t="n">
        <v>1854</v>
      </c>
      <c r="D9" s="5" t="n">
        <v>12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87</v>
      </c>
    </row>
    <row r="3" spans="1:4">
      <c r="A3" s="3" t="s">
        <v>590</v>
      </c>
    </row>
    <row r="4" spans="1:4">
      <c r="A4" s="4" t="s">
        <v>591</v>
      </c>
      <c r="B4" s="8" t="n">
        <v>3.2</v>
      </c>
      <c r="C4" s="8" t="n">
        <v>2.8</v>
      </c>
      <c r="D4" s="8" t="n">
        <v>2.8</v>
      </c>
    </row>
    <row r="5" spans="1:4">
      <c r="A5" s="4" t="s">
        <v>592</v>
      </c>
      <c r="B5" s="4" t="s">
        <v>593</v>
      </c>
    </row>
    <row r="6" spans="1:4">
      <c r="A6" s="4" t="s">
        <v>594</v>
      </c>
      <c r="B6" s="4" t="s">
        <v>368</v>
      </c>
    </row>
    <row r="7" spans="1:4">
      <c r="A7" s="4" t="s">
        <v>595</v>
      </c>
      <c r="B7" s="8" t="n">
        <v>0.2</v>
      </c>
    </row>
    <row r="8" spans="1:4">
      <c r="A8" s="4" t="s">
        <v>596</v>
      </c>
      <c r="B8" s="8" t="n">
        <v>3.2</v>
      </c>
    </row>
    <row r="9" spans="1:4">
      <c r="A9" s="4" t="s">
        <v>597</v>
      </c>
    </row>
    <row r="10" spans="1:4">
      <c r="A10" s="3" t="s">
        <v>590</v>
      </c>
    </row>
    <row r="11" spans="1:4">
      <c r="A11" s="4" t="s">
        <v>598</v>
      </c>
      <c r="B11" s="4" t="s">
        <v>593</v>
      </c>
    </row>
    <row r="12" spans="1:4">
      <c r="A12" s="4" t="s">
        <v>599</v>
      </c>
    </row>
    <row r="13" spans="1:4">
      <c r="A13" s="3" t="s">
        <v>590</v>
      </c>
    </row>
    <row r="14" spans="1:4">
      <c r="A14" s="4" t="s">
        <v>594</v>
      </c>
      <c r="B14" s="4" t="s">
        <v>368</v>
      </c>
    </row>
    <row r="15" spans="1:4">
      <c r="A15" s="4" t="s">
        <v>600</v>
      </c>
      <c r="B15" s="8" t="n">
        <v>0.9</v>
      </c>
      <c r="C15" s="9" t="n">
        <v>0.9</v>
      </c>
    </row>
    <row r="16" spans="1:4">
      <c r="A16" s="4" t="s">
        <v>601</v>
      </c>
    </row>
    <row r="17" spans="1:4">
      <c r="A17" s="3" t="s">
        <v>590</v>
      </c>
    </row>
    <row r="18" spans="1:4">
      <c r="A18" s="4" t="s">
        <v>598</v>
      </c>
      <c r="B18" s="4" t="s">
        <v>602</v>
      </c>
    </row>
    <row r="19" spans="1:4">
      <c r="A19" s="4" t="s">
        <v>603</v>
      </c>
    </row>
    <row r="20" spans="1:4">
      <c r="A20" s="3" t="s">
        <v>590</v>
      </c>
    </row>
    <row r="21" spans="1:4">
      <c r="A21" s="4" t="s">
        <v>604</v>
      </c>
      <c r="B21" s="8" t="n">
        <v>0.1</v>
      </c>
      <c r="C21" s="8" t="n">
        <v>0.1</v>
      </c>
      <c r="D21" s="8" t="n">
        <v>0.1</v>
      </c>
    </row>
    <row r="22" spans="1:4">
      <c r="A22" s="4" t="s">
        <v>605</v>
      </c>
    </row>
    <row r="23" spans="1:4">
      <c r="A23" s="3" t="s">
        <v>590</v>
      </c>
    </row>
    <row r="24" spans="1:4">
      <c r="A24" s="4" t="s">
        <v>606</v>
      </c>
      <c r="B24" s="4" t="s">
        <v>607</v>
      </c>
    </row>
    <row r="25" spans="1:4">
      <c r="A25" s="4" t="s">
        <v>608</v>
      </c>
      <c r="B25" s="4" t="s">
        <v>464</v>
      </c>
    </row>
    <row r="26" spans="1:4">
      <c r="A26" s="4" t="s">
        <v>609</v>
      </c>
      <c r="B26" s="8" t="n">
        <v>0.2</v>
      </c>
    </row>
    <row r="27" spans="1:4">
      <c r="A27" s="4" t="s">
        <v>610</v>
      </c>
      <c r="B27" s="9" t="n">
        <v>6.8</v>
      </c>
    </row>
    <row r="28" spans="1:4">
      <c r="A28" s="4" t="s">
        <v>611</v>
      </c>
      <c r="B28" s="9" t="n">
        <v>6.2</v>
      </c>
    </row>
    <row r="29" spans="1:4">
      <c r="A29" s="4" t="s">
        <v>612</v>
      </c>
    </row>
    <row r="30" spans="1:4">
      <c r="A30" s="3" t="s">
        <v>590</v>
      </c>
    </row>
    <row r="31" spans="1:4">
      <c r="A31" s="4" t="s">
        <v>610</v>
      </c>
      <c r="B31" s="8" t="n">
        <v>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3"/>
    <col customWidth="1" max="7" min="7" width="14"/>
    <col customWidth="1" max="8" min="8" width="14"/>
  </cols>
  <sheetData>
    <row r="1" spans="1:8">
      <c r="A1" s="1" t="s">
        <v>613</v>
      </c>
      <c r="B1" s="2" t="s">
        <v>614</v>
      </c>
      <c r="F1" s="2" t="s">
        <v>1</v>
      </c>
    </row>
    <row r="2" spans="1:8">
      <c r="B2" s="2" t="s">
        <v>615</v>
      </c>
      <c r="C2" s="2" t="s">
        <v>616</v>
      </c>
      <c r="D2" s="2" t="s">
        <v>617</v>
      </c>
      <c r="E2" s="2" t="s">
        <v>618</v>
      </c>
      <c r="F2" s="2" t="s">
        <v>2</v>
      </c>
      <c r="G2" s="2" t="s">
        <v>35</v>
      </c>
      <c r="H2" s="2" t="s">
        <v>87</v>
      </c>
    </row>
    <row r="3" spans="1:8">
      <c r="A3" s="4" t="s">
        <v>619</v>
      </c>
    </row>
    <row r="4" spans="1:8">
      <c r="A4" s="3" t="s">
        <v>620</v>
      </c>
    </row>
    <row r="5" spans="1:8">
      <c r="A5" s="4" t="s">
        <v>621</v>
      </c>
      <c r="F5" s="6" t="n">
        <v>750000</v>
      </c>
    </row>
    <row r="6" spans="1:8">
      <c r="A6" s="4" t="s">
        <v>622</v>
      </c>
      <c r="F6" s="6" t="n">
        <v>554801</v>
      </c>
    </row>
    <row r="7" spans="1:8">
      <c r="A7" s="4" t="s">
        <v>623</v>
      </c>
    </row>
    <row r="8" spans="1:8">
      <c r="A8" s="3" t="s">
        <v>620</v>
      </c>
    </row>
    <row r="9" spans="1:8">
      <c r="A9" s="4" t="s">
        <v>621</v>
      </c>
      <c r="E9" s="6" t="n">
        <v>150000</v>
      </c>
      <c r="F9" s="6" t="n">
        <v>56600</v>
      </c>
    </row>
    <row r="10" spans="1:8">
      <c r="A10" s="4" t="s">
        <v>624</v>
      </c>
    </row>
    <row r="11" spans="1:8">
      <c r="A11" s="3" t="s">
        <v>620</v>
      </c>
    </row>
    <row r="12" spans="1:8">
      <c r="A12" s="4" t="s">
        <v>625</v>
      </c>
      <c r="F12" s="6" t="n">
        <v>131850</v>
      </c>
      <c r="G12" s="6" t="n">
        <v>190500</v>
      </c>
    </row>
    <row r="13" spans="1:8">
      <c r="A13" s="4" t="s">
        <v>626</v>
      </c>
      <c r="F13" s="8" t="n">
        <v>3.3</v>
      </c>
      <c r="G13" s="8" t="n">
        <v>2.7</v>
      </c>
      <c r="H13" s="5" t="n">
        <v>2</v>
      </c>
    </row>
    <row r="14" spans="1:8">
      <c r="A14" s="4" t="s">
        <v>627</v>
      </c>
      <c r="F14" s="5" t="n">
        <v>1</v>
      </c>
      <c r="G14" s="9" t="n">
        <v>1.2</v>
      </c>
    </row>
    <row r="15" spans="1:8">
      <c r="A15" s="4" t="s">
        <v>628</v>
      </c>
      <c r="F15" s="4" t="s">
        <v>629</v>
      </c>
    </row>
    <row r="16" spans="1:8">
      <c r="A16" s="4" t="s">
        <v>630</v>
      </c>
    </row>
    <row r="17" spans="1:8">
      <c r="A17" s="3" t="s">
        <v>620</v>
      </c>
    </row>
    <row r="18" spans="1:8">
      <c r="A18" s="4" t="s">
        <v>631</v>
      </c>
      <c r="F18" s="4" t="s">
        <v>358</v>
      </c>
    </row>
    <row r="19" spans="1:8">
      <c r="A19" s="4" t="s">
        <v>632</v>
      </c>
    </row>
    <row r="20" spans="1:8">
      <c r="A20" s="3" t="s">
        <v>620</v>
      </c>
    </row>
    <row r="21" spans="1:8">
      <c r="A21" s="4" t="s">
        <v>631</v>
      </c>
      <c r="F21" s="4" t="s">
        <v>358</v>
      </c>
    </row>
    <row r="22" spans="1:8">
      <c r="A22" s="4" t="s">
        <v>633</v>
      </c>
    </row>
    <row r="23" spans="1:8">
      <c r="A23" s="3" t="s">
        <v>620</v>
      </c>
    </row>
    <row r="24" spans="1:8">
      <c r="A24" s="4" t="s">
        <v>631</v>
      </c>
      <c r="F24" s="4" t="s">
        <v>358</v>
      </c>
    </row>
    <row r="25" spans="1:8">
      <c r="A25" s="4" t="s">
        <v>634</v>
      </c>
    </row>
    <row r="26" spans="1:8">
      <c r="A26" s="3" t="s">
        <v>620</v>
      </c>
    </row>
    <row r="27" spans="1:8">
      <c r="A27" s="4" t="s">
        <v>626</v>
      </c>
      <c r="F27" s="8" t="n">
        <v>0.5</v>
      </c>
      <c r="G27" s="8" t="n">
        <v>0.5</v>
      </c>
      <c r="H27" s="8" t="n">
        <v>0.7</v>
      </c>
    </row>
    <row r="28" spans="1:8">
      <c r="A28" s="4" t="s">
        <v>628</v>
      </c>
      <c r="F28" s="4" t="s">
        <v>635</v>
      </c>
    </row>
    <row r="29" spans="1:8">
      <c r="A29" s="4" t="s">
        <v>636</v>
      </c>
    </row>
    <row r="30" spans="1:8">
      <c r="A30" s="3" t="s">
        <v>620</v>
      </c>
    </row>
    <row r="31" spans="1:8">
      <c r="A31" s="4" t="s">
        <v>637</v>
      </c>
      <c r="F31" s="4" t="s">
        <v>607</v>
      </c>
    </row>
    <row r="32" spans="1:8">
      <c r="A32" s="4" t="s">
        <v>638</v>
      </c>
    </row>
    <row r="33" spans="1:8">
      <c r="A33" s="3" t="s">
        <v>620</v>
      </c>
    </row>
    <row r="34" spans="1:8">
      <c r="A34" s="4" t="s">
        <v>637</v>
      </c>
      <c r="F34" s="4" t="s">
        <v>607</v>
      </c>
    </row>
    <row r="35" spans="1:8">
      <c r="A35" s="4" t="s">
        <v>639</v>
      </c>
    </row>
    <row r="36" spans="1:8">
      <c r="A36" s="3" t="s">
        <v>620</v>
      </c>
    </row>
    <row r="37" spans="1:8">
      <c r="A37" s="4" t="s">
        <v>625</v>
      </c>
      <c r="F37" s="6" t="n">
        <v>7000</v>
      </c>
      <c r="G37" s="6" t="n">
        <v>7000</v>
      </c>
    </row>
    <row r="38" spans="1:8">
      <c r="A38" s="4" t="s">
        <v>640</v>
      </c>
      <c r="E38" s="6" t="n">
        <v>12000</v>
      </c>
    </row>
    <row r="39" spans="1:8">
      <c r="A39" s="4" t="s">
        <v>641</v>
      </c>
      <c r="E39" s="6" t="n">
        <v>4000</v>
      </c>
    </row>
    <row r="40" spans="1:8">
      <c r="A40" s="4" t="s">
        <v>642</v>
      </c>
      <c r="E40" s="6" t="n">
        <v>2000</v>
      </c>
    </row>
    <row r="41" spans="1:8">
      <c r="A41" s="4" t="s">
        <v>643</v>
      </c>
      <c r="B41" s="6" t="n">
        <v>7000</v>
      </c>
      <c r="C41" s="6" t="n">
        <v>1000</v>
      </c>
      <c r="D41" s="6" t="n">
        <v>6000</v>
      </c>
    </row>
    <row r="42" spans="1:8">
      <c r="A42" s="4" t="s">
        <v>644</v>
      </c>
      <c r="B42" s="7" t="n">
        <v>34.02</v>
      </c>
      <c r="C42" s="7" t="n">
        <v>27.15</v>
      </c>
      <c r="D42" s="7" t="n">
        <v>27.88</v>
      </c>
    </row>
    <row r="43" spans="1:8">
      <c r="A43" s="4" t="s">
        <v>645</v>
      </c>
    </row>
    <row r="44" spans="1:8">
      <c r="A44" s="3" t="s">
        <v>620</v>
      </c>
    </row>
    <row r="45" spans="1:8">
      <c r="A45" s="4" t="s">
        <v>643</v>
      </c>
      <c r="B45" s="6" t="n">
        <v>7000</v>
      </c>
    </row>
    <row r="46" spans="1:8">
      <c r="A46" s="4" t="s">
        <v>646</v>
      </c>
    </row>
    <row r="47" spans="1:8">
      <c r="A47" s="3" t="s">
        <v>620</v>
      </c>
    </row>
    <row r="48" spans="1:8">
      <c r="A48" s="4" t="s">
        <v>647</v>
      </c>
      <c r="F48" s="4" t="s">
        <v>607</v>
      </c>
    </row>
    <row r="49" spans="1:8">
      <c r="A49" s="4" t="s">
        <v>648</v>
      </c>
    </row>
    <row r="50" spans="1:8">
      <c r="A50" s="3" t="s">
        <v>620</v>
      </c>
    </row>
    <row r="51" spans="1:8">
      <c r="A51" s="4" t="s">
        <v>649</v>
      </c>
      <c r="F51" s="4" t="s">
        <v>650</v>
      </c>
    </row>
    <row r="52" spans="1:8">
      <c r="A52" s="4" t="s">
        <v>651</v>
      </c>
    </row>
    <row r="53" spans="1:8">
      <c r="A53" s="3" t="s">
        <v>620</v>
      </c>
    </row>
    <row r="54" spans="1:8">
      <c r="A54" s="4" t="s">
        <v>647</v>
      </c>
      <c r="F54" s="4" t="s">
        <v>652</v>
      </c>
    </row>
    <row r="55" spans="1:8">
      <c r="A55" s="4" t="s">
        <v>653</v>
      </c>
    </row>
    <row r="56" spans="1:8">
      <c r="A56" s="3" t="s">
        <v>620</v>
      </c>
    </row>
    <row r="57" spans="1:8">
      <c r="A57" s="4" t="s">
        <v>649</v>
      </c>
      <c r="F57" s="4" t="s">
        <v>607</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87</v>
      </c>
    </row>
    <row r="3" spans="1:4">
      <c r="A3" s="3" t="s">
        <v>140</v>
      </c>
    </row>
    <row r="4" spans="1:4">
      <c r="A4" s="4" t="s">
        <v>141</v>
      </c>
      <c r="B4" s="5" t="n">
        <v>7</v>
      </c>
      <c r="C4" s="5" t="n">
        <v>20</v>
      </c>
      <c r="D4" s="5" t="n">
        <v>1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3" t="s">
        <v>656</v>
      </c>
    </row>
    <row r="4" spans="1:2">
      <c r="A4" s="4" t="s">
        <v>657</v>
      </c>
      <c r="B4" s="6" t="n">
        <v>190500</v>
      </c>
    </row>
    <row r="5" spans="1:2">
      <c r="A5" s="4" t="s">
        <v>658</v>
      </c>
      <c r="B5" s="6" t="n">
        <v>77150</v>
      </c>
    </row>
    <row r="6" spans="1:2">
      <c r="A6" s="4" t="s">
        <v>659</v>
      </c>
      <c r="B6" s="6" t="n">
        <v>-117684</v>
      </c>
    </row>
    <row r="7" spans="1:2">
      <c r="A7" s="4" t="s">
        <v>660</v>
      </c>
      <c r="B7" s="6" t="n">
        <v>-18116</v>
      </c>
    </row>
    <row r="8" spans="1:2">
      <c r="A8" s="4" t="s">
        <v>661</v>
      </c>
      <c r="B8" s="6" t="n">
        <v>131850</v>
      </c>
    </row>
    <row r="9" spans="1:2">
      <c r="A9" s="3" t="s">
        <v>662</v>
      </c>
    </row>
    <row r="10" spans="1:2">
      <c r="A10" s="4" t="s">
        <v>663</v>
      </c>
      <c r="B10" s="7" t="n">
        <v>33.73</v>
      </c>
    </row>
    <row r="11" spans="1:2">
      <c r="A11" s="4" t="s">
        <v>664</v>
      </c>
      <c r="B11" s="10" t="n">
        <v>34.89</v>
      </c>
    </row>
    <row r="12" spans="1:2">
      <c r="A12" s="4" t="s">
        <v>665</v>
      </c>
      <c r="B12" s="10" t="n">
        <v>33.57</v>
      </c>
    </row>
    <row r="13" spans="1:2">
      <c r="A13" s="4" t="s">
        <v>666</v>
      </c>
      <c r="B13" s="10" t="n">
        <v>33.75</v>
      </c>
    </row>
    <row r="14" spans="1:2">
      <c r="A14" s="4" t="s">
        <v>667</v>
      </c>
      <c r="B14" s="7" t="n">
        <v>33.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669</v>
      </c>
    </row>
    <row r="3" spans="1:3">
      <c r="A3" s="4" t="s">
        <v>37</v>
      </c>
      <c r="B3" s="5" t="n">
        <v>118639</v>
      </c>
      <c r="C3" s="5" t="n">
        <v>36584</v>
      </c>
    </row>
    <row r="4" spans="1:3">
      <c r="A4" s="4" t="s">
        <v>38</v>
      </c>
      <c r="B4" s="6" t="n">
        <v>6042</v>
      </c>
      <c r="C4" s="6" t="n">
        <v>13170</v>
      </c>
    </row>
    <row r="5" spans="1:3">
      <c r="A5" s="4" t="s">
        <v>39</v>
      </c>
      <c r="C5" s="6" t="n">
        <v>25141</v>
      </c>
    </row>
    <row r="6" spans="1:3">
      <c r="A6" s="4" t="s">
        <v>49</v>
      </c>
      <c r="B6" s="6" t="n">
        <v>6825</v>
      </c>
      <c r="C6" s="6" t="n">
        <v>6817</v>
      </c>
    </row>
    <row r="7" spans="1:3">
      <c r="A7" s="3" t="s">
        <v>670</v>
      </c>
    </row>
    <row r="8" spans="1:3">
      <c r="A8" s="4" t="s">
        <v>567</v>
      </c>
      <c r="B8" s="6" t="n">
        <v>6249</v>
      </c>
      <c r="C8" s="6" t="n">
        <v>5644</v>
      </c>
    </row>
    <row r="9" spans="1:3">
      <c r="A9" s="4" t="s">
        <v>671</v>
      </c>
    </row>
    <row r="10" spans="1:3">
      <c r="A10" s="3" t="s">
        <v>669</v>
      </c>
    </row>
    <row r="11" spans="1:3">
      <c r="A11" s="4" t="s">
        <v>37</v>
      </c>
      <c r="B11" s="6" t="n">
        <v>118639</v>
      </c>
      <c r="C11" s="6" t="n">
        <v>36584</v>
      </c>
    </row>
    <row r="12" spans="1:3">
      <c r="A12" s="4" t="s">
        <v>38</v>
      </c>
      <c r="B12" s="6" t="n">
        <v>6042</v>
      </c>
      <c r="C12" s="6" t="n">
        <v>13170</v>
      </c>
    </row>
    <row r="13" spans="1:3">
      <c r="A13" s="4" t="s">
        <v>39</v>
      </c>
      <c r="C13" s="6" t="n">
        <v>25141</v>
      </c>
    </row>
    <row r="14" spans="1:3">
      <c r="A14" s="4" t="s">
        <v>49</v>
      </c>
      <c r="B14" s="6" t="n">
        <v>0</v>
      </c>
      <c r="C14" s="6" t="n">
        <v>0</v>
      </c>
    </row>
    <row r="15" spans="1:3">
      <c r="A15" s="3" t="s">
        <v>670</v>
      </c>
    </row>
    <row r="16" spans="1:3">
      <c r="A16" s="4" t="s">
        <v>567</v>
      </c>
      <c r="B16" s="6" t="n">
        <v>0</v>
      </c>
      <c r="C16" s="6" t="n">
        <v>0</v>
      </c>
    </row>
    <row r="17" spans="1:3">
      <c r="A17" s="4" t="s">
        <v>672</v>
      </c>
    </row>
    <row r="18" spans="1:3">
      <c r="A18" s="3" t="s">
        <v>669</v>
      </c>
    </row>
    <row r="19" spans="1:3">
      <c r="A19" s="4" t="s">
        <v>37</v>
      </c>
      <c r="B19" s="6" t="n">
        <v>0</v>
      </c>
      <c r="C19" s="6" t="n">
        <v>0</v>
      </c>
    </row>
    <row r="20" spans="1:3">
      <c r="A20" s="4" t="s">
        <v>38</v>
      </c>
      <c r="B20" s="6" t="n">
        <v>0</v>
      </c>
      <c r="C20" s="6" t="n">
        <v>0</v>
      </c>
    </row>
    <row r="21" spans="1:3">
      <c r="A21" s="4" t="s">
        <v>39</v>
      </c>
      <c r="C21" s="6" t="n">
        <v>0</v>
      </c>
    </row>
    <row r="22" spans="1:3">
      <c r="A22" s="4" t="s">
        <v>49</v>
      </c>
      <c r="B22" s="6" t="n">
        <v>6825</v>
      </c>
      <c r="C22" s="6" t="n">
        <v>6817</v>
      </c>
    </row>
    <row r="23" spans="1:3">
      <c r="A23" s="3" t="s">
        <v>670</v>
      </c>
    </row>
    <row r="24" spans="1:3">
      <c r="A24" s="4" t="s">
        <v>567</v>
      </c>
      <c r="B24" s="6" t="n">
        <v>6249</v>
      </c>
      <c r="C24" s="6" t="n">
        <v>5644</v>
      </c>
    </row>
    <row r="25" spans="1:3">
      <c r="A25" s="4" t="s">
        <v>673</v>
      </c>
    </row>
    <row r="26" spans="1:3">
      <c r="A26" s="3" t="s">
        <v>669</v>
      </c>
    </row>
    <row r="27" spans="1:3">
      <c r="A27" s="4" t="s">
        <v>37</v>
      </c>
      <c r="B27" s="6" t="n">
        <v>0</v>
      </c>
      <c r="C27" s="6" t="n">
        <v>0</v>
      </c>
    </row>
    <row r="28" spans="1:3">
      <c r="A28" s="4" t="s">
        <v>38</v>
      </c>
      <c r="B28" s="6" t="n">
        <v>0</v>
      </c>
      <c r="C28" s="6" t="n">
        <v>0</v>
      </c>
    </row>
    <row r="29" spans="1:3">
      <c r="A29" s="4" t="s">
        <v>39</v>
      </c>
      <c r="C29" s="6" t="n">
        <v>0</v>
      </c>
    </row>
    <row r="30" spans="1:3">
      <c r="A30" s="4" t="s">
        <v>49</v>
      </c>
      <c r="B30" s="6" t="n">
        <v>0</v>
      </c>
      <c r="C30" s="6" t="n">
        <v>0</v>
      </c>
    </row>
    <row r="31" spans="1:3">
      <c r="A31" s="3" t="s">
        <v>670</v>
      </c>
    </row>
    <row r="32" spans="1:3">
      <c r="A32" s="4" t="s">
        <v>567</v>
      </c>
      <c r="B32" s="5" t="n">
        <v>0</v>
      </c>
      <c r="C32"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7</v>
      </c>
    </row>
    <row r="3" spans="1:4">
      <c r="A3" s="3" t="s">
        <v>675</v>
      </c>
    </row>
    <row r="4" spans="1:4">
      <c r="A4" s="4" t="s">
        <v>89</v>
      </c>
      <c r="B4" s="5" t="n">
        <v>517180</v>
      </c>
      <c r="C4" s="5" t="n">
        <v>448716</v>
      </c>
      <c r="D4" s="5" t="n">
        <v>395911</v>
      </c>
    </row>
    <row r="5" spans="1:4">
      <c r="A5" s="4" t="s">
        <v>403</v>
      </c>
    </row>
    <row r="6" spans="1:4">
      <c r="A6" s="3" t="s">
        <v>675</v>
      </c>
    </row>
    <row r="7" spans="1:4">
      <c r="A7" s="4" t="s">
        <v>89</v>
      </c>
      <c r="B7" s="6" t="n">
        <v>406609</v>
      </c>
      <c r="C7" s="6" t="n">
        <v>335743</v>
      </c>
      <c r="D7" s="6" t="n">
        <v>279352</v>
      </c>
    </row>
    <row r="8" spans="1:4">
      <c r="A8" s="4" t="s">
        <v>404</v>
      </c>
    </row>
    <row r="9" spans="1:4">
      <c r="A9" s="3" t="s">
        <v>675</v>
      </c>
    </row>
    <row r="10" spans="1:4">
      <c r="A10" s="4" t="s">
        <v>89</v>
      </c>
      <c r="B10" s="6" t="n">
        <v>64326</v>
      </c>
      <c r="C10" s="6" t="n">
        <v>42235</v>
      </c>
      <c r="D10" s="6" t="n">
        <v>45540</v>
      </c>
    </row>
    <row r="11" spans="1:4">
      <c r="A11" s="4" t="s">
        <v>676</v>
      </c>
    </row>
    <row r="12" spans="1:4">
      <c r="A12" s="3" t="s">
        <v>675</v>
      </c>
    </row>
    <row r="13" spans="1:4">
      <c r="A13" s="4" t="s">
        <v>89</v>
      </c>
      <c r="B13" s="6" t="n">
        <v>18420</v>
      </c>
      <c r="C13" s="6" t="n">
        <v>38490</v>
      </c>
      <c r="D13" s="6" t="n">
        <v>26639</v>
      </c>
    </row>
    <row r="14" spans="1:4">
      <c r="A14" s="4" t="s">
        <v>677</v>
      </c>
    </row>
    <row r="15" spans="1:4">
      <c r="A15" s="3" t="s">
        <v>675</v>
      </c>
    </row>
    <row r="16" spans="1:4">
      <c r="A16" s="4" t="s">
        <v>89</v>
      </c>
      <c r="B16" s="6" t="n">
        <v>11405</v>
      </c>
      <c r="C16" s="6" t="n">
        <v>12976</v>
      </c>
      <c r="D16" s="6" t="n">
        <v>3877</v>
      </c>
    </row>
    <row r="17" spans="1:4">
      <c r="A17" s="4" t="s">
        <v>678</v>
      </c>
    </row>
    <row r="18" spans="1:4">
      <c r="A18" s="3" t="s">
        <v>675</v>
      </c>
    </row>
    <row r="19" spans="1:4">
      <c r="A19" s="4" t="s">
        <v>89</v>
      </c>
      <c r="B19" s="6" t="n">
        <v>13746</v>
      </c>
      <c r="C19" s="6" t="n">
        <v>10538</v>
      </c>
      <c r="D19" s="6" t="n">
        <v>21194</v>
      </c>
    </row>
    <row r="20" spans="1:4">
      <c r="A20" s="4" t="s">
        <v>407</v>
      </c>
    </row>
    <row r="21" spans="1:4">
      <c r="A21" s="3" t="s">
        <v>675</v>
      </c>
    </row>
    <row r="22" spans="1:4">
      <c r="A22" s="4" t="s">
        <v>89</v>
      </c>
      <c r="B22" s="5" t="n">
        <v>2674</v>
      </c>
      <c r="C22" s="5" t="n">
        <v>8734</v>
      </c>
      <c r="D22" s="5" t="n">
        <v>193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5</v>
      </c>
    </row>
    <row r="2" spans="1:3">
      <c r="A2" s="3" t="s">
        <v>675</v>
      </c>
    </row>
    <row r="3" spans="1:3">
      <c r="A3" s="4" t="s">
        <v>47</v>
      </c>
      <c r="B3" s="5" t="n">
        <v>120812</v>
      </c>
      <c r="C3" s="5" t="n">
        <v>128764</v>
      </c>
    </row>
    <row r="4" spans="1:3">
      <c r="A4" s="4" t="s">
        <v>403</v>
      </c>
    </row>
    <row r="5" spans="1:3">
      <c r="A5" s="3" t="s">
        <v>675</v>
      </c>
    </row>
    <row r="6" spans="1:3">
      <c r="A6" s="4" t="s">
        <v>47</v>
      </c>
      <c r="B6" s="6" t="n">
        <v>71325</v>
      </c>
      <c r="C6" s="6" t="n">
        <v>76016</v>
      </c>
    </row>
    <row r="7" spans="1:3">
      <c r="A7" s="4" t="s">
        <v>404</v>
      </c>
    </row>
    <row r="8" spans="1:3">
      <c r="A8" s="3" t="s">
        <v>675</v>
      </c>
    </row>
    <row r="9" spans="1:3">
      <c r="A9" s="4" t="s">
        <v>47</v>
      </c>
      <c r="B9" s="6" t="n">
        <v>44933</v>
      </c>
      <c r="C9" s="6" t="n">
        <v>48126</v>
      </c>
    </row>
    <row r="10" spans="1:3">
      <c r="A10" s="4" t="s">
        <v>680</v>
      </c>
    </row>
    <row r="11" spans="1:3">
      <c r="A11" s="3" t="s">
        <v>675</v>
      </c>
    </row>
    <row r="12" spans="1:3">
      <c r="A12" s="4" t="s">
        <v>47</v>
      </c>
      <c r="B12" s="5" t="n">
        <v>4554</v>
      </c>
      <c r="C12" s="5" t="n">
        <v>46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327</v>
      </c>
      <c r="J1" s="2" t="s">
        <v>1</v>
      </c>
    </row>
    <row r="2" spans="1:12">
      <c r="B2" s="2" t="s">
        <v>2</v>
      </c>
      <c r="C2" s="2" t="s">
        <v>328</v>
      </c>
      <c r="D2" s="2" t="s">
        <v>4</v>
      </c>
      <c r="E2" s="2" t="s">
        <v>329</v>
      </c>
      <c r="F2" s="2" t="s">
        <v>35</v>
      </c>
      <c r="G2" s="2" t="s">
        <v>330</v>
      </c>
      <c r="H2" s="2" t="s">
        <v>331</v>
      </c>
      <c r="I2" s="2" t="s">
        <v>332</v>
      </c>
      <c r="J2" s="2" t="s">
        <v>2</v>
      </c>
      <c r="K2" s="2" t="s">
        <v>35</v>
      </c>
      <c r="L2" s="2" t="s">
        <v>87</v>
      </c>
    </row>
    <row r="3" spans="1:12">
      <c r="A3" s="3" t="s">
        <v>210</v>
      </c>
    </row>
    <row r="4" spans="1:12">
      <c r="A4" s="4" t="s">
        <v>89</v>
      </c>
      <c r="B4" s="5" t="n">
        <v>148504</v>
      </c>
      <c r="C4" s="5" t="n">
        <v>135588</v>
      </c>
      <c r="D4" s="5" t="n">
        <v>123737</v>
      </c>
      <c r="E4" s="5" t="n">
        <v>109351</v>
      </c>
      <c r="F4" s="5" t="n">
        <v>134897</v>
      </c>
      <c r="G4" s="5" t="n">
        <v>122130</v>
      </c>
      <c r="H4" s="5" t="n">
        <v>101505</v>
      </c>
      <c r="I4" s="5" t="n">
        <v>90184</v>
      </c>
      <c r="J4" s="5" t="n">
        <v>517180</v>
      </c>
      <c r="K4" s="5" t="n">
        <v>448716</v>
      </c>
    </row>
    <row r="5" spans="1:12">
      <c r="A5" s="4" t="s">
        <v>91</v>
      </c>
      <c r="B5" s="6" t="n">
        <v>28555</v>
      </c>
      <c r="C5" s="6" t="n">
        <v>23715</v>
      </c>
      <c r="D5" s="6" t="n">
        <v>20075</v>
      </c>
      <c r="E5" s="6" t="n">
        <v>14631</v>
      </c>
      <c r="F5" s="6" t="n">
        <v>24005</v>
      </c>
      <c r="G5" s="6" t="n">
        <v>18375</v>
      </c>
      <c r="H5" s="6" t="n">
        <v>12421</v>
      </c>
      <c r="I5" s="6" t="n">
        <v>10554</v>
      </c>
      <c r="J5" s="6" t="n">
        <v>86976</v>
      </c>
      <c r="K5" s="6" t="n">
        <v>65355</v>
      </c>
      <c r="L5" s="5" t="n">
        <v>50769</v>
      </c>
    </row>
    <row r="6" spans="1:12">
      <c r="A6" s="4" t="s">
        <v>103</v>
      </c>
      <c r="B6" s="5" t="n">
        <v>6538</v>
      </c>
      <c r="C6" s="5" t="n">
        <v>5089</v>
      </c>
      <c r="D6" s="5" t="n">
        <v>958</v>
      </c>
      <c r="E6" s="5" t="n">
        <v>-2695</v>
      </c>
      <c r="F6" s="5" t="n">
        <v>1539</v>
      </c>
      <c r="G6" s="5" t="n">
        <v>301</v>
      </c>
      <c r="H6" s="5" t="n">
        <v>-3330</v>
      </c>
      <c r="I6" s="5" t="n">
        <v>-5662</v>
      </c>
      <c r="J6" s="5" t="n">
        <v>9890</v>
      </c>
      <c r="K6" s="5" t="n">
        <v>-7152</v>
      </c>
      <c r="L6" s="5" t="n">
        <v>-9486</v>
      </c>
    </row>
    <row r="7" spans="1:12">
      <c r="A7" s="3" t="s">
        <v>104</v>
      </c>
    </row>
    <row r="8" spans="1:12">
      <c r="A8" s="4" t="s">
        <v>105</v>
      </c>
      <c r="B8" s="7" t="n">
        <v>0.5600000000000001</v>
      </c>
      <c r="C8" s="7" t="n">
        <v>0.44</v>
      </c>
      <c r="D8" s="7" t="n">
        <v>0.08</v>
      </c>
      <c r="E8" s="7" t="n">
        <v>-0.23</v>
      </c>
      <c r="F8" s="7" t="n">
        <v>0.13</v>
      </c>
      <c r="G8" s="7" t="n">
        <v>0.03</v>
      </c>
      <c r="H8" s="7" t="n">
        <v>-0.29</v>
      </c>
      <c r="I8" s="7" t="n">
        <v>-0.49</v>
      </c>
      <c r="J8" s="7" t="n">
        <v>0.85</v>
      </c>
      <c r="K8" s="7" t="n">
        <v>-0.62</v>
      </c>
      <c r="L8" s="7" t="n">
        <v>-0.83</v>
      </c>
    </row>
    <row r="9" spans="1:12">
      <c r="A9" s="4" t="s">
        <v>106</v>
      </c>
      <c r="B9" s="7" t="n">
        <v>0.5600000000000001</v>
      </c>
      <c r="C9" s="7" t="n">
        <v>0.44</v>
      </c>
      <c r="D9" s="7" t="n">
        <v>0.08</v>
      </c>
      <c r="E9" s="7" t="n">
        <v>-0.23</v>
      </c>
      <c r="F9" s="7" t="n">
        <v>0.13</v>
      </c>
      <c r="G9" s="7" t="n">
        <v>0.03</v>
      </c>
      <c r="H9" s="7" t="n">
        <v>-0.29</v>
      </c>
      <c r="I9" s="7" t="n">
        <v>-0.49</v>
      </c>
      <c r="J9" s="7" t="n">
        <v>0.85</v>
      </c>
      <c r="K9" s="7" t="n">
        <v>-0.62</v>
      </c>
      <c r="L9" s="7" t="n">
        <v>-0.8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82</v>
      </c>
      <c r="B1" s="2" t="s">
        <v>683</v>
      </c>
      <c r="C1" s="2" t="s">
        <v>2</v>
      </c>
      <c r="D1" s="2" t="s">
        <v>35</v>
      </c>
      <c r="E1" s="2" t="s">
        <v>87</v>
      </c>
    </row>
    <row r="2" spans="1:5">
      <c r="A2" s="3" t="s">
        <v>684</v>
      </c>
    </row>
    <row r="3" spans="1:5">
      <c r="A3" s="4" t="s">
        <v>685</v>
      </c>
      <c r="C3" s="7" t="n">
        <v>1.04</v>
      </c>
      <c r="D3" s="7" t="n">
        <v>1.04</v>
      </c>
      <c r="E3" s="7" t="n">
        <v>1.04</v>
      </c>
    </row>
    <row r="4" spans="1:5">
      <c r="A4" s="4" t="s">
        <v>686</v>
      </c>
    </row>
    <row r="5" spans="1:5">
      <c r="A5" s="3" t="s">
        <v>684</v>
      </c>
    </row>
    <row r="6" spans="1:5">
      <c r="A6" s="4" t="s">
        <v>685</v>
      </c>
      <c r="B6" s="7" t="n">
        <v>0.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87</v>
      </c>
    </row>
    <row r="3" spans="1:4">
      <c r="A3" s="3" t="s">
        <v>143</v>
      </c>
    </row>
    <row r="4" spans="1:4">
      <c r="A4" s="4" t="s">
        <v>103</v>
      </c>
      <c r="B4" s="5" t="n">
        <v>9890</v>
      </c>
      <c r="C4" s="5" t="n">
        <v>-7152</v>
      </c>
      <c r="D4" s="5" t="n">
        <v>-9486</v>
      </c>
    </row>
    <row r="5" spans="1:4">
      <c r="A5" s="3" t="s">
        <v>144</v>
      </c>
    </row>
    <row r="6" spans="1:4">
      <c r="A6" s="4" t="s">
        <v>145</v>
      </c>
      <c r="B6" s="6" t="n">
        <v>12032</v>
      </c>
      <c r="C6" s="6" t="n">
        <v>12903</v>
      </c>
      <c r="D6" s="6" t="n">
        <v>12755</v>
      </c>
    </row>
    <row r="7" spans="1:4">
      <c r="A7" s="4" t="s">
        <v>128</v>
      </c>
      <c r="B7" s="6" t="n">
        <v>3839</v>
      </c>
      <c r="C7" s="6" t="n">
        <v>3152</v>
      </c>
      <c r="D7" s="6" t="n">
        <v>2724</v>
      </c>
    </row>
    <row r="8" spans="1:4">
      <c r="A8" s="4" t="s">
        <v>146</v>
      </c>
      <c r="B8" s="6" t="n">
        <v>233</v>
      </c>
      <c r="C8" s="6" t="n">
        <v>111</v>
      </c>
      <c r="D8" s="6" t="n">
        <v>-160</v>
      </c>
    </row>
    <row r="9" spans="1:4">
      <c r="A9" s="4" t="s">
        <v>50</v>
      </c>
      <c r="B9" s="6" t="n">
        <v>820</v>
      </c>
      <c r="C9" s="6" t="n">
        <v>-2170</v>
      </c>
      <c r="D9" s="6" t="n">
        <v>100</v>
      </c>
    </row>
    <row r="10" spans="1:4">
      <c r="A10" s="4" t="s">
        <v>147</v>
      </c>
      <c r="B10" s="6" t="n">
        <v>0</v>
      </c>
      <c r="C10" s="6" t="n">
        <v>-507</v>
      </c>
      <c r="D10" s="6" t="n">
        <v>-2029</v>
      </c>
    </row>
    <row r="11" spans="1:4">
      <c r="A11" s="4" t="s">
        <v>148</v>
      </c>
      <c r="B11" s="6" t="n">
        <v>0</v>
      </c>
      <c r="C11" s="6" t="n">
        <v>-240</v>
      </c>
      <c r="D11" s="6" t="n">
        <v>0</v>
      </c>
    </row>
    <row r="12" spans="1:4">
      <c r="A12" s="4" t="s">
        <v>149</v>
      </c>
      <c r="B12" s="6" t="n">
        <v>0</v>
      </c>
      <c r="C12" s="6" t="n">
        <v>0</v>
      </c>
      <c r="D12" s="6" t="n">
        <v>2333</v>
      </c>
    </row>
    <row r="13" spans="1:4">
      <c r="A13" s="3" t="s">
        <v>150</v>
      </c>
    </row>
    <row r="14" spans="1:4">
      <c r="A14" s="4" t="s">
        <v>151</v>
      </c>
      <c r="B14" s="6" t="n">
        <v>-20193</v>
      </c>
      <c r="C14" s="6" t="n">
        <v>-37176</v>
      </c>
      <c r="D14" s="6" t="n">
        <v>47983</v>
      </c>
    </row>
    <row r="15" spans="1:4">
      <c r="A15" s="4" t="s">
        <v>152</v>
      </c>
      <c r="B15" s="6" t="n">
        <v>55333</v>
      </c>
      <c r="C15" s="6" t="n">
        <v>-14117</v>
      </c>
      <c r="D15" s="6" t="n">
        <v>-3270</v>
      </c>
    </row>
    <row r="16" spans="1:4">
      <c r="A16" s="4" t="s">
        <v>42</v>
      </c>
      <c r="B16" s="6" t="n">
        <v>-7989</v>
      </c>
      <c r="C16" s="6" t="n">
        <v>-3023</v>
      </c>
      <c r="D16" s="6" t="n">
        <v>8213</v>
      </c>
    </row>
    <row r="17" spans="1:4">
      <c r="A17" s="4" t="s">
        <v>153</v>
      </c>
      <c r="B17" s="6" t="n">
        <v>6681</v>
      </c>
      <c r="C17" s="6" t="n">
        <v>996</v>
      </c>
      <c r="D17" s="6" t="n">
        <v>-6758</v>
      </c>
    </row>
    <row r="18" spans="1:4">
      <c r="A18" s="4" t="s">
        <v>154</v>
      </c>
      <c r="B18" s="6" t="n">
        <v>-2626</v>
      </c>
      <c r="C18" s="6" t="n">
        <v>-237</v>
      </c>
      <c r="D18" s="6" t="n">
        <v>453</v>
      </c>
    </row>
    <row r="19" spans="1:4">
      <c r="A19" s="4" t="s">
        <v>54</v>
      </c>
      <c r="B19" s="6" t="n">
        <v>9550</v>
      </c>
      <c r="C19" s="6" t="n">
        <v>8152</v>
      </c>
      <c r="D19" s="6" t="n">
        <v>-2417</v>
      </c>
    </row>
    <row r="20" spans="1:4">
      <c r="A20" s="4" t="s">
        <v>155</v>
      </c>
      <c r="B20" s="6" t="n">
        <v>1419</v>
      </c>
      <c r="C20" s="6" t="n">
        <v>8859</v>
      </c>
      <c r="D20" s="6" t="n">
        <v>-11676</v>
      </c>
    </row>
    <row r="21" spans="1:4">
      <c r="A21" s="4" t="s">
        <v>156</v>
      </c>
      <c r="B21" s="6" t="n">
        <v>-230</v>
      </c>
      <c r="C21" s="6" t="n">
        <v>1906</v>
      </c>
      <c r="D21" s="6" t="n">
        <v>-1950</v>
      </c>
    </row>
    <row r="22" spans="1:4">
      <c r="A22" s="4" t="s">
        <v>157</v>
      </c>
      <c r="B22" s="6" t="n">
        <v>68759</v>
      </c>
      <c r="C22" s="6" t="n">
        <v>-28543</v>
      </c>
      <c r="D22" s="6" t="n">
        <v>36815</v>
      </c>
    </row>
    <row r="23" spans="1:4">
      <c r="A23" s="3" t="s">
        <v>158</v>
      </c>
    </row>
    <row r="24" spans="1:4">
      <c r="A24" s="4" t="s">
        <v>159</v>
      </c>
      <c r="B24" s="6" t="n">
        <v>-5869</v>
      </c>
      <c r="C24" s="6" t="n">
        <v>-22261</v>
      </c>
      <c r="D24" s="6" t="n">
        <v>-60018</v>
      </c>
    </row>
    <row r="25" spans="1:4">
      <c r="A25" s="4" t="s">
        <v>160</v>
      </c>
      <c r="B25" s="6" t="n">
        <v>13088</v>
      </c>
      <c r="C25" s="6" t="n">
        <v>35248</v>
      </c>
      <c r="D25" s="6" t="n">
        <v>33189</v>
      </c>
    </row>
    <row r="26" spans="1:4">
      <c r="A26" s="4" t="s">
        <v>161</v>
      </c>
      <c r="B26" s="6" t="n">
        <v>-4255</v>
      </c>
      <c r="C26" s="6" t="n">
        <v>-4415</v>
      </c>
      <c r="D26" s="6" t="n">
        <v>-3624</v>
      </c>
    </row>
    <row r="27" spans="1:4">
      <c r="A27" s="4" t="s">
        <v>162</v>
      </c>
      <c r="B27" s="6" t="n">
        <v>0</v>
      </c>
      <c r="C27" s="6" t="n">
        <v>1861</v>
      </c>
      <c r="D27" s="6" t="n">
        <v>0</v>
      </c>
    </row>
    <row r="28" spans="1:4">
      <c r="A28" s="4" t="s">
        <v>163</v>
      </c>
      <c r="B28" s="6" t="n">
        <v>2964</v>
      </c>
      <c r="C28" s="6" t="n">
        <v>10433</v>
      </c>
      <c r="D28" s="6" t="n">
        <v>-30453</v>
      </c>
    </row>
    <row r="29" spans="1:4">
      <c r="A29" s="3" t="s">
        <v>164</v>
      </c>
    </row>
    <row r="30" spans="1:4">
      <c r="A30" s="4" t="s">
        <v>165</v>
      </c>
      <c r="B30" s="6" t="n">
        <v>-400</v>
      </c>
      <c r="C30" s="6" t="n">
        <v>-400</v>
      </c>
      <c r="D30" s="6" t="n">
        <v>-400</v>
      </c>
    </row>
    <row r="31" spans="1:4">
      <c r="A31" s="4" t="s">
        <v>129</v>
      </c>
      <c r="B31" s="6" t="n">
        <v>-1454</v>
      </c>
      <c r="C31" s="6" t="n">
        <v>-712</v>
      </c>
      <c r="D31" s="6" t="n">
        <v>-398</v>
      </c>
    </row>
    <row r="32" spans="1:4">
      <c r="A32" s="4" t="s">
        <v>132</v>
      </c>
      <c r="B32" s="6" t="n">
        <v>-11998</v>
      </c>
      <c r="C32" s="6" t="n">
        <v>-11916</v>
      </c>
      <c r="D32" s="6" t="n">
        <v>-11875</v>
      </c>
    </row>
    <row r="33" spans="1:4">
      <c r="A33" s="4" t="s">
        <v>166</v>
      </c>
      <c r="B33" s="6" t="n">
        <v>-13852</v>
      </c>
      <c r="C33" s="6" t="n">
        <v>-13028</v>
      </c>
      <c r="D33" s="6" t="n">
        <v>-12673</v>
      </c>
    </row>
    <row r="34" spans="1:4">
      <c r="A34" s="4" t="s">
        <v>167</v>
      </c>
      <c r="B34" s="6" t="n">
        <v>57871</v>
      </c>
      <c r="C34" s="6" t="n">
        <v>-31138</v>
      </c>
      <c r="D34" s="6" t="n">
        <v>-6311</v>
      </c>
    </row>
    <row r="35" spans="1:4">
      <c r="A35" s="4" t="s">
        <v>168</v>
      </c>
      <c r="B35" s="6" t="n">
        <v>-957</v>
      </c>
      <c r="C35" s="6" t="n">
        <v>-347</v>
      </c>
      <c r="D35" s="6" t="n">
        <v>1801</v>
      </c>
    </row>
    <row r="36" spans="1:4">
      <c r="A36" s="4" t="s">
        <v>169</v>
      </c>
      <c r="B36" s="6" t="n">
        <v>61725</v>
      </c>
      <c r="C36" s="6" t="n">
        <v>93210</v>
      </c>
      <c r="D36" s="6" t="n">
        <v>97720</v>
      </c>
    </row>
    <row r="37" spans="1:4">
      <c r="A37" s="4" t="s">
        <v>170</v>
      </c>
      <c r="B37" s="5" t="n">
        <v>118639</v>
      </c>
      <c r="C37" s="5" t="n">
        <v>61725</v>
      </c>
      <c r="D37" s="5" t="n">
        <v>932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4:34:13Z</dcterms:created>
  <dcterms:modified xmlns:dcterms="http://purl.org/dc/terms/" xmlns:xsi="http://www.w3.org/2001/XMLSchema-instance" xsi:type="dcterms:W3CDTF">2019-12-05T14:34:13Z</dcterms:modified>
</cp:coreProperties>
</file>